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Going Concern" sheetId="8" state="visible" r:id="rId8"/>
    <sheet xmlns:r="http://schemas.openxmlformats.org/officeDocument/2006/relationships" name="Revenue" sheetId="9" state="visible" r:id="rId9"/>
    <sheet xmlns:r="http://schemas.openxmlformats.org/officeDocument/2006/relationships" name="Debt"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Revenue (Tables)" sheetId="16" state="visible" r:id="rId16"/>
    <sheet xmlns:r="http://schemas.openxmlformats.org/officeDocument/2006/relationships" name="Debt (Tables)" sheetId="17" state="visible" r:id="rId17"/>
    <sheet xmlns:r="http://schemas.openxmlformats.org/officeDocument/2006/relationships" name="Stockholders' Deficit (Tables)"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Significant Accounting Polici_6" sheetId="21" state="visible" r:id="rId21"/>
    <sheet xmlns:r="http://schemas.openxmlformats.org/officeDocument/2006/relationships" name="Significant Accounting Polici_7" sheetId="22" state="visible" r:id="rId22"/>
    <sheet xmlns:r="http://schemas.openxmlformats.org/officeDocument/2006/relationships" name="Going Concern (Details Narrativ" sheetId="23" state="visible" r:id="rId23"/>
    <sheet xmlns:r="http://schemas.openxmlformats.org/officeDocument/2006/relationships" name="Revenue (Details Narrative)" sheetId="24" state="visible" r:id="rId24"/>
    <sheet xmlns:r="http://schemas.openxmlformats.org/officeDocument/2006/relationships" name="Revenue - Summary of Costs and " sheetId="25" state="visible" r:id="rId25"/>
    <sheet xmlns:r="http://schemas.openxmlformats.org/officeDocument/2006/relationships" name="Revenue - Schedule of Billings " sheetId="26" state="visible" r:id="rId26"/>
    <sheet xmlns:r="http://schemas.openxmlformats.org/officeDocument/2006/relationships" name="Debt (Details Narrative)" sheetId="27" state="visible" r:id="rId27"/>
    <sheet xmlns:r="http://schemas.openxmlformats.org/officeDocument/2006/relationships" name="Debt - Schedule of Future Matur" sheetId="28" state="visible" r:id="rId28"/>
    <sheet xmlns:r="http://schemas.openxmlformats.org/officeDocument/2006/relationships" name="Stockholders' Deficit (Details " sheetId="29" state="visible" r:id="rId29"/>
    <sheet xmlns:r="http://schemas.openxmlformats.org/officeDocument/2006/relationships" name="Stockholders' Deficit - Schedul" sheetId="30" state="visible" r:id="rId30"/>
    <sheet xmlns:r="http://schemas.openxmlformats.org/officeDocument/2006/relationships" name="Stockholders' Deficit - Sched_2" sheetId="31" state="visible" r:id="rId31"/>
    <sheet xmlns:r="http://schemas.openxmlformats.org/officeDocument/2006/relationships" name="Stockholders' Deficit - Sched_3"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s>
  <definedNames/>
  <calcPr calcId="124519" fullCalcOnLoad="1"/>
</workbook>
</file>

<file path=xl/sharedStrings.xml><?xml version="1.0" encoding="utf-8"?>
<sst xmlns="http://schemas.openxmlformats.org/spreadsheetml/2006/main" uniqueCount="525">
  <si>
    <t>Document and Entity Information</t>
  </si>
  <si>
    <t>9 Months Ended</t>
  </si>
  <si>
    <t>Sep. 30, 2018shares</t>
  </si>
  <si>
    <t>Document And Entity Information</t>
  </si>
  <si>
    <t>Entity Registrant Name</t>
  </si>
  <si>
    <t>SPORTS FIELD HOLDING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FHI</t>
  </si>
  <si>
    <t>Document Fiscal Period Focus</t>
  </si>
  <si>
    <t>Q3</t>
  </si>
  <si>
    <t>Document Fiscal Year Focus</t>
  </si>
  <si>
    <t>Condensed Consolidated Balance Sheets - USD ($)</t>
  </si>
  <si>
    <t>Sep. 30, 2018</t>
  </si>
  <si>
    <t>Dec. 31, 2017</t>
  </si>
  <si>
    <t>Current Assets</t>
  </si>
  <si>
    <t>Cash</t>
  </si>
  <si>
    <t>Restricted Cash</t>
  </si>
  <si>
    <t xml:space="preserve"> </t>
  </si>
  <si>
    <t>Accounts Receivable</t>
  </si>
  <si>
    <t>Other Receivable</t>
  </si>
  <si>
    <t>Contract Assets</t>
  </si>
  <si>
    <t>Prepaid Expenses and Other Current Assets</t>
  </si>
  <si>
    <t>Total Current Assets</t>
  </si>
  <si>
    <t>Property, Plant and Equipment, net</t>
  </si>
  <si>
    <t>Deposits</t>
  </si>
  <si>
    <t>TOTAL ASSETS</t>
  </si>
  <si>
    <t>Current Liabilities</t>
  </si>
  <si>
    <t>Cash Overdraft</t>
  </si>
  <si>
    <t>Accounts Payable and Accrued Expenses</t>
  </si>
  <si>
    <t>Contract Liabilities</t>
  </si>
  <si>
    <t>Promissory Notes, net of debt discount</t>
  </si>
  <si>
    <t>Derivative Liability</t>
  </si>
  <si>
    <t>Convertible Notes</t>
  </si>
  <si>
    <t>Total Current Liabilities</t>
  </si>
  <si>
    <t>Promissory Notes, net of current portion</t>
  </si>
  <si>
    <t>Total Liabilities</t>
  </si>
  <si>
    <t>Commitment and Contingencies</t>
  </si>
  <si>
    <t>Stockholders' Deficit</t>
  </si>
  <si>
    <t>Preferred Stock, $0.00001 par value; 20,000,000 shares authorized; none issued and outstanding</t>
  </si>
  <si>
    <t>Common Stock, $0.00001 par value; 250,000,000 shares authorized, 19,142,743 and 17,394,027 issued and outstanding as of September 30, 2018 and December 31, 2017, respectively</t>
  </si>
  <si>
    <t>Additional paid in capital</t>
  </si>
  <si>
    <t>Common Stock Subscription Receivable</t>
  </si>
  <si>
    <t>Accumulated Deficit</t>
  </si>
  <si>
    <t>Total Stockholders' Deficit</t>
  </si>
  <si>
    <t>TOTAL LIABILITIES &amp;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s (Unaudited) - USD ($)</t>
  </si>
  <si>
    <t>3 Months Ended</t>
  </si>
  <si>
    <t>Sep. 30, 2017</t>
  </si>
  <si>
    <t>Income</t>
  </si>
  <si>
    <t>Contract Revenue</t>
  </si>
  <si>
    <t>Contract Cost of Sales</t>
  </si>
  <si>
    <t>Gross Profit (Loss)</t>
  </si>
  <si>
    <t>Operating Expenses</t>
  </si>
  <si>
    <t>Selling, General and Administrative</t>
  </si>
  <si>
    <t>Research and Development</t>
  </si>
  <si>
    <t>Depreciation</t>
  </si>
  <si>
    <t>Total Operating Expense</t>
  </si>
  <si>
    <t>Loss from Operations</t>
  </si>
  <si>
    <t>Other Income (Expense)</t>
  </si>
  <si>
    <t>Interest, net</t>
  </si>
  <si>
    <t>Change in fair value of Derivative</t>
  </si>
  <si>
    <t>Miscellaneous Income</t>
  </si>
  <si>
    <t>Total Other Income (Expense)</t>
  </si>
  <si>
    <t>Net Loss</t>
  </si>
  <si>
    <t>Net loss per common share, basic and diluted</t>
  </si>
  <si>
    <t>Weighted average common shares, basic and diluted</t>
  </si>
  <si>
    <t>Condensed Consolidated Statements of Cash Flows (Unaudited) - USD ($)</t>
  </si>
  <si>
    <t>CASH FLOWS FROM OPERATING ACTIVITIES</t>
  </si>
  <si>
    <t>Adjustments to reconcile net loss to net cash from operations</t>
  </si>
  <si>
    <t>Amortization of debt discount</t>
  </si>
  <si>
    <t>Share based compensation</t>
  </si>
  <si>
    <t>Change in fair value of derivative</t>
  </si>
  <si>
    <t>Changes in Operating Assets and Liabilities:</t>
  </si>
  <si>
    <t>Inventory</t>
  </si>
  <si>
    <t>Accounts receivable</t>
  </si>
  <si>
    <t>Other receivable</t>
  </si>
  <si>
    <t>Prepaid expense</t>
  </si>
  <si>
    <t>Accounts payable and accrued expenses</t>
  </si>
  <si>
    <t>Contract assets</t>
  </si>
  <si>
    <t>Contract liabilities</t>
  </si>
  <si>
    <t>Net cash provided by (used in) operating activities</t>
  </si>
  <si>
    <t>CASH FLOWS FROM FINANCING ACTIVITIES</t>
  </si>
  <si>
    <t>Repayments of promissory notes</t>
  </si>
  <si>
    <t>Proceeds of promissory notes from related parties</t>
  </si>
  <si>
    <t>Proceeds from issuance of common stock</t>
  </si>
  <si>
    <t>Net cash provided by (used in) financing activities</t>
  </si>
  <si>
    <t>Decrease in cash and restricted cash</t>
  </si>
  <si>
    <t>Cash and restricted cash, beginning of period</t>
  </si>
  <si>
    <t>Cash and restricted cash, end of period</t>
  </si>
  <si>
    <t>Cash paid during the period for:</t>
  </si>
  <si>
    <t>Interest</t>
  </si>
  <si>
    <t>Taxes</t>
  </si>
  <si>
    <t>Non-cash Investing and Financing activities:</t>
  </si>
  <si>
    <t>Notes issued for insurance premiums</t>
  </si>
  <si>
    <t>Conversion of debt and interest to common stock</t>
  </si>
  <si>
    <t>Description of Business</t>
  </si>
  <si>
    <t>Organization, Consolidation and Presentation of Financial Statements [Abstract]</t>
  </si>
  <si>
    <t>NOTE 1 – DESCRIPTION OF BUSINESS Sports Field Holdings, Inc. (the “Company”,
“Sports Field Holdings”, “we”, “our”, or “us”) is a Nevada corporation engaged
in product development, engineering, manufacturing, and the construction, design and building of athletic facilities, as well as
supplying its own proprietary high end synthetic turf products to the sports industry.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GAAP for annual financial statements. In the opinion of management, such statements include all adjustments (consisting
only of normal recurring items) which are considered necessary for a fair presentation of the condensed financial position of the
Company as of September 30, 2018, and the results of operations for the three and nine months ended September 30, 2018 and cash
flows for the nine months ended September 30, 2018. The results of operations for the three and nine months ended September 30,
2018 are not necessarily indicative of the operating results for the full year ending December 31, 2018 or any other period. The condensed consolidated balance sheet as
of December 31, 2017, has been derived from audited financial statements but does not include all information required by GAAP
for complete financial statements. These condensed consolidated financial statements
should be read in conjunction with the consolidated financial statements and related disclosures of the Company as of December
31, 2017 and for the year then ended, which were filed with the Securities and Exchange Commission (“SEC”) on Form
10-K on April 2, 2018.</t>
  </si>
  <si>
    <t>Significant Accounting Policies</t>
  </si>
  <si>
    <t>Accounting Policies [Abstract]</t>
  </si>
  <si>
    <t>NOTE 2 – SIGNIFICANT ACCOUNTING POLICIES Principles of Consolidation The accompanying condensed consolidated financial
statements include the accounts of Sports Field Holdings, Inc. and its wholly owned subsidiaries. All significant intercompany
accounts and transaction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 and derivative liabilities. Revenues and Cost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generates revenue from fixed-price
contracts, where revenue is recognized over time as work is completed because of the continuous transfer of control to the customer
(typically using an input measure such as costs incurred to date relative to total estimated costs at completion to measure progress).
Costs to obtain contracts are generally not significant and are expensed in the period incurred. The Company has determined that
these construction projects provide a distinct service and therefore qualify as one performance obligation. Revenue from fixed-price
contracts provide for a fixed amount of revenue for the entire project, and any changes to the scope of the project is addressed
in a change order, which is treated as a modification of the original contract. To determine the proper revenue recognition
method for contracts, the Company evaluates whether two or more contracts should be combined and accounted for as one single performance
obligation and whether a single contract should be accounted for as more than one performance obligation. ASU 2014-09 defines a
performance obligation as a contractual promise to transfer a distinct good or service to a customer. A contract’s transaction
price is allocated to each distinct performance obligation and recognized as revenue when, or as, the performance obligation is
satisfied. The Company’s evaluation requires judgment and the decision to combine a group of contracts or separate a contract
into multiple performance obligations could change the amount of revenue and profit recorded in a given period. To date, all of
the Company’s contracts have a single performance obligation, as the promise to transfer the individual goods or services
is not separately identifiable from other promises in the contract and, therefore, is not distinct. However, if in the future the
Company has contracts with multiple performance obligations, then the Company will allocate the contract’s transaction price
to each performance obligation using the observable standalone selling price, if available, or alternatively the Company’s
best estimate of the standalone selling price of each distinct performance obligation in the contract. Accounting for contracts involves the use of
various techniques to estimate total transaction price and costs. For such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the Company’s contracts
do not have variable consideration, such as liquidated damages, volume discounts, performance bonuses, incentive fees, and other
terms that can either increase or decrease the transaction price. In contrast, the contracts are often modified to account for
changes in contract specifications or requirement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the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its contracts, the Company reviews and updates its contract-related estimates regularly.
The Company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Provision for Estimated Losses on Uncompleted Contracts” which is included in “Contract liabilities”
on the Condensed Consolidated Balance Sheets. For contract revenue recognized over time, the Provision for Estimated Losses on
Uncompleted Contracts is adjusted so that the gross profit for the contract remains zero in future periods. The Company estimates the collectability of
contract amounts at the same time that it estimates project costs. If the Company anticipates that there may be issues associated
with the collectability of the full amount calculated as the transaction price, the Company may reduce the amount recognized as
revenue to reflect the uncertainty associated with realization of the eventual cash collection. The timing of when the Company bills its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the Company sometimes receives advances or deposits from its customers before revenue is recognized,
resulting in deferred revenue, which is a contract liability. Inventory Inventory, which is included
in Contract Assets in the Condensed Consolidated Balance Sheets, is stated at the lower of cost (first-in, first out) or net realizable
value and consists primarily of construction materials.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8, and December 31, 2017, the
Company’s accounts receivable balance was $793,881 and $53,229, respectively, and the allowance for doubtful accounts is
$0, respectively. Other Receivable On January 26, 2018, the
Company and one of its historical clients executed a Settlement Agreement, pursuant to which the Company was obligated to remediate
a track which was improperly installed by one of the Company’s subcontractors. No later the July 15, 2018, the Company was
obligated to complete installment of a replacement track which is of the same or comparable specifications as in the original contract.
Upon completion of the installation, the client was obligated to release from escrow a retainage amount of $110,000. This remediation
work has been completed and the funds have been released from escrow. The Other Receivable in
the amount of $36,015 represents sales tax with the Company has already paid but has yet to recover from its client. Restricted Cash In connection with our adoption of ASU 2016-18,
Statement of Cash Flows (Topic 230): Restricted Cash, we revised our consolidated statement of cash flows to include restricted
cash when reconciling the beginning-of-period and end-of-period cash amounts shown on the statement of cash flows. As a result,
we retrospectively revised our prior periods presented to conform to the current period presentation. Restricted cash is primary
related a joint checking account set up in the second quarter of 2018 between the Company and one of its clients in order to received
funds from the client and subsequently disperse the same to various subcontractors of the Company. All dispersals require both
the Company’s and client’s authorization prior to payment.
September 30, 2018 December 31, 2017
Cash $ 22,808 $ 281,662
Restricted Cash 10,573 -
Total Cash and restricted Cash $ 33,381 $ 281,662 Warranty Costs The Company generally provides
a warranty on the products installed for up to 8 years with certain limitations and exclusions based upon the manufacturer’s
product warranty. The Company’s subcontractors provide a 1-year warranty to the Company against defects in material or workmanship.
The Company has accrued a warranty reserve of $50,000 and $50,000 as of September 30, 2018 and December 31, 2017, respectively
which is included in accounts payable and accrued expenses on the consolidated balance sheets. 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 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The Company uses the Black-Scholes
option pricing model to determine the fair value of the derivative. In applying the Black-Scholes option pricing model to the derivative,
the Company used the following weighted average assumptions:
At September 30, 2018
At December 31, 2017
Risk free interest rate 2.47 % 1.31 %
Dividend yield 0 % 0 %
Expected volatility 45.71 % 45.51 %
Expected life in years 1.00 1.00
Forfeiture Rate 0 % 0.00 % 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potentially dilutive securities because their inclusion would be anti-dilutive. Anti-dilutive securities
excluded from the computation of basic and diluted net loss per share for the nine months ended September 30, 2018 and 2017, respectively,
are as follows:
September 30,
2018 2017
Warrants to purchase common stock 679,588 679,588
Options to purchase common stock 1,597,500 1,297,500
Unvested restricted common shares - -
Convertible Notes 2,335,730 1,889,423
Totals 4,612,818 3,866,511 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September 30, 2018, the Company had 4 customers
representing 32%, 29%, 20%, and 16% of the total accounts receivable balance, respectively. At December 31, 2017, the Company had 1 customer
that represented 99% of the total accounts receivable balance. For the three months ended September 30, 2018,
the Company had 4 customers that represented 32%, 30%, 22% and 12%, respectively, of the total revenues, respectively, and for
the three months ended September 30, 2017, the Company had 3 customers that represented 41%, 37% and 15% of the total revenues,
respectively. For the nine months ended September 30, 2018,
the Company had 5 customers that represented 26%, 19%, 18%, 15% and 12%, respectively, of the total revenues, respectively, and
for the nine months ended September 30, 2017, the Company had 2 customers that represented 54% and 32% of the total revenues, respectively. Recent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Under ASU 2014-09,
revenue recognition will occur when promised goods or services are transferred to customers in amounts that reflect the consideration
to which the company expects to be entitled to in exchange for those goods or services. In July 2015, the FASB voted to delay the
effective date of ASU 2014-09 by one year to the first quarter of 2018 to provide companies sufficient time to implement the standards.
The Company adopted ASU 2014-09 as of January 1, 2018 using the full retrospective transition method. See Note 4 — “Revenue”
for further details. The adoption of ASU 2014-15 did not impact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hile the Company continues to evaluate this standard and the effect on related disclosures, the primary effect
of adoption may be to record a single right-of-use asset and corresponding lease obligation for current operating leases (See section
entitled, “Operating Leases”, below). The adoption is not expected to have a material impact on the Company's consolidated
balance sheets, statements of income or cash flow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u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 08 coincided with an entity’s adoption of ASU 2014-09. The adoption did not impact our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adoption did
not impact our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adoption did not impact our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adoption will not impact our financial statements. There were no other new accounting pronouncements
that were issued or became effective that management believes are expected to have, a material impact on our consolidated financial
position, results of operations or cash flows.</t>
  </si>
  <si>
    <t>Going Concern</t>
  </si>
  <si>
    <t>NOTE 3 – GOING
CONCERN As of September 30, 2018, the Company had a
working capital deficit of $(7,100,986). Furthermore, the Company had a net loss of $(2,151,188) for the nine months ended September
30, 2018 and an accumulated deficit totaling ($7,099,625). Management has concluded that, due to these conditions, there is substantial
doubt about the Company’s ability to continue as a going concern. We have evaluated the significance of these conditions
in relation to our ability to meet our obligations. The ability of the Company to continue its
operations as a going concern is dependent on Management’s plans, which include the raising of capital through debt and/or
equity markets with some additional funding from other traditional financing sources, including but not limited to term notes,
until such time that funds provided by operations are sufficient to fund working capital requirements. The Company will require additional funding
to finance the growth of its current and expected future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 if at all. The accompanying condensed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Revenue</t>
  </si>
  <si>
    <t>Contractors [Abstract]</t>
  </si>
  <si>
    <t>NOTE 4 – REVENUE On January 1, 2018, the Company adopted ASU
2014-09 using the full retrospective method applied to those contracts that were not completed as of January 1, 2018. This adoption
did not materially change our accounting policy for revenue recognition; accordingly, there were no adjustments to prior periods.
The Company generates revenue from fixed-price contracts, where revenue is recognized over time as work is completed because of
the continuous transfer of control to the customer (typically using an input measure such as costs incurred to date relative to
total estimated costs at completion to measure progress). Costs to obtain contracts are generally not significant and are expensed
in the period incurred. Contract assets consist of the following:
September 30, 2018 December 31, 2017
(Unaudited)
Costs &amp; Estimated Earnings in Excess of Billings $ 760,253 $ 204,610
Inventory - 256,884
Contract Assets $ 760,253 $ 461,494 Contract assets increased by $514,809 compared
to December 31, 2017 due primarily to an increase in project activity during the nine months ended September 30, 2018. Contract liabilities consist of the following:
September 30, 2018 December 31, 2017
(Unaudited)
Billings in Excess of Costs &amp; Estimated Earnings $ 1,994,819 $ 1,186,562
Provision for Estimated Losses on Uncompleted Contracts 34,768 34,768
Contract Liabilities $ 2,029,587 $ 1,221,330 Contract liabilities increased $808,257 compared
to December 31, 2017 primarily due to higher Billings in Excess of Costs &amp; Estimated Earnings and increased project activity. Warranty Costs During the nine months ended September 30,
2018 and September 30, 2017, the Company incurred costs of approximately $26,222 and $16,020, respectively. The Company has implemented
policies and procedures to avoid or reduce these costs in the future. The Company generally provides a warranty on the products
installed for up to 8 years with certain limitations and exclusions based upon the manufacturer’s product warranty. However,
based upon historical warranty issues, the Company has established a warranty reserve, which is $50,000 as of September 30, 2018
and $50,000 as of December 31, 2017.</t>
  </si>
  <si>
    <t>Debt</t>
  </si>
  <si>
    <t>Debt Disclosure [Abstract]</t>
  </si>
  <si>
    <t xml:space="preserve">NOTE 5 – DEBT Convertible Notes On May 7, 2015, the Company issued unsecured
convertible promissory notes (each a “Note” and collectively the “Notes”) in an aggregate principal amount
of $450,000 to three accredited investors (collectively the “Note Holders”) through a private placement. The notes
pay interest equal to 9% of the principal amount of the notes, payable in one lump sum, and mature on February 1, 2016 unless the
notes are converted into common stock if the Company undertakes a qualified offering of securities of at least $2,000,000 (the
“Qualified Offering”). The principal of the notes is convertible into shares of common stock at a conversion price
that is the lower of $1.00 per share or the price per share offered in a Qualified Offering. In order to induce the investors to
invest in the notes, one of the Company’s shareholders assigned an aggregate of 45,000 shares of his common stock to such
investors. The Company recorded a $45,000 debt discount relating to the 45,000 shares of common stock issued with an offsetting
entry to additional paid in capital. The debt discount was amortized to interest expense over the contractual life of the notes.
As part of the transaction, we incurred placement agent fees of $22,500 and legal fees of $22,500, which were recorded as debt
issue costs and were amortized over the contractual life of the notes. The outstanding principal balance on the notes at September
30, 2018 and December 31, 2017 was $522,667 including interest and penalty as disclosed below. The notes matured on February 1, 2016. On March
31, 2016, the Note Holders entered into a letter agreement whereby, effective as of February 1, 2016, they waived any and all defaults
that may or may not have occurred prior to the date thereof (the “First Waiver”). As consideration for the First Waiver,
the Company issued the Note Holders an aggregate of 45,000 shares of the Company’s common stock. The principal amount on
the Notes increased from $450,000 to $490,500 as the initial interest amount, $40,500 as of February 1, 2016, was added to the
principal amount of the Notes. The maturity date of the Notes was extended to July 1, 2016 and the Notes shall pay interest as
of February 1, 2016 at a rate of 9% per annum, payable in one lump sum on the maturity date. In addition, on any note conversion
date from February 1, 2016 through July 1, 2016, the Notes are convertible into shares of the Company’s common stock at a
conversion price of $1.00 per share. 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 Subsequent to the First Waiver, the Notes matured
on July 1, 2016. On August 9, 2016, one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40,000 shares of the Company’s common stock and
added $15,000 to the principal amount of the note. The principal amount on the Note increased from $218,000 to $242,810 as the
accrued interest amount, $9,810 as of August 1, 2016 and the aforementioned $15,000 of consideration,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On October 18, 2017, a
letter was sent to the board of directors and the CEO of the Company on behalf of the Note Holder, demanding that the Company repay
its outstanding debt in the principal aggregate amount of $200,000, plus accrued interest, issued pursuant to the Note. On July 25, 2018, this Note Holder and another
filed (“Note Holder Plaintiffs”) suit against the Company in the New York State Supreme Court, County of New York.
The suit alleges that, as of July 24, 2018, the Company owes the plaintiffs a total amount of $466,177, which is inclusive of principal
and interest. The plaintiffs filed a Motion for Summary Judgment in Lieu of Complaint and asked that judgment be entered against
the Company. On November 8, 2018, the Note Holder Plaintiffs
and the Company executed a Settlement Agreement pursuant to which the Note Holder Plaintiffs agreed to a full release and wavier
of their claims, including but not limited to, dismissal with prejudice of the suit in exchange for (a) an initial payment of $250,000,
and (b) promissory notes in the total amount of $150,000, payable over twenty-four (24) months, with interest at nine percent (9%)
per annum. As security for the two promissory notes, the Company will place 850,000 shares of common stock into an escrow account
(“Escrow”). In the event the Company does not make timely payments under the promissory notes, upon written notice
and after expiration of a cure period, the escrow agent shall release from Escrow shares of common stock with a value equal to
the missed installment payment or payments plus accrued interest on that payment or payments. The number of shares so issued shall
be determined by dividing the amount of the past due installment payment by the volume-weighted average price of the Company’s
common stock for the last five trading days preceding the due date of the installment payment. With respect to the common stock
held in Escrow, Note Holder Plaintiffs do not have any shareholder rights, including but not limited to voting, dividend or ownership
rights. Upon full performance of the promissory notes, all shares of common stock still remaining in Escrow shall revert back to
the Company as treasury shares. On October 21, 2016, a second Note Holder entered
into a letter agreement whereby, effective as of August 1, 2016, they waived any and all defaults that may or may not have occurred
prior to the date thereof (the “Second Waiver”). As consideration for the Second Waiver, the Company issued the Note
Holder an aggregate of 30,000 shares of the Company’s common stock. The principal amount on the Note increased from $163,500
to $170,858 as the accrued interest amount, $7,358 as of August 1, 2016, was added to the principal amount of the Note. The maturity
date of the Note was extended to January 1, 2017 and the Note shall pay interest as of August 1, 2016 at a rate of 15% per annum,
payable in one lump sum on the maturity date. In addition, on any note conversion date from August 9, 2016 through January 1, 2017,
the Note is convertible into shares of the Company’s common stock at a conversion price of $1.00 per share. On any Note conversion
after January 1, 2017, the Note is convertible into shares of the Company’s common stock at a conversion price that is the
lower of (i) $1.00 per share and (ii) the volume-weighted average price for the last five trading days preceding the conversion
date. All remaining terms of the Note remained the same. Glenn Tilley, a director of the Company, is
the holder of $170,858 of principal of the aforementioned Notes. As of September 30, 2018, the Company was not
compliant with the repayment terms of all of the Notes. As of September 30, 2018, and December 31, 2017, the outstanding principal
balance on the Notes was $522,667. The Company is currently conducting good faith negotiations with the Note Holders to further
extend the maturity date, however, there can be no assurance that a further extension will be granted. The Company is currently
accruing interest on the Notes at the default interest rate of 15% per annum. First Waiver In accordance with ASC 470, since the present
value of the cash flows under the new debt instrument was not at least ten percent different from the present value of the remaining
cash flows under the terms of the original debt instrument, the Company accounted for the First Waiver as a debt modification.
Accordingly, the Company recorded a debt discount of $49,500 in the consolidated balance sheet. The debt discount was amortized
to interest expense over the life of the note. Second Waiver In accordance with ASC 470, since the present
value of the cash flows under the new debt instrument was at least ten percent different from the present value of the remaining
cash flows under the terms of the original debt instrument, the Company accounted for the Second Waiver as a debt extinguishment.
Accordingly, the Company recorded a loss on extinguishment of debt of $45,000 in the consolidated statement of operations. The Company assessed the conversion feature
of the Note in default at the end of the reporting period and concluded that the conversion feature of the Note did not qualify
as a derivative because the settlement terms indicate that the Note is indexed to the entity’s underlying stock. The Company
will reassess the conversion feature of the Note for derivative treatment at the end of each subsequent reporting period. On February 22, 2016 (the “Effective
Date”), the Company issued a convertible note in the principal aggregate amount of $170,000 to a private investor (the “February
2016 Note”). The note pays interest at a rate of 12% per annum and matures on August 19, 2016 (the “Maturity Date”).
The Note is convertible into shares of the Company’s common stock at a conversion price equal to: (i) from the Effective
Date through the Maturity Date at $1.00 per share; and (ii) beginning one day after the Maturity Date, or notwithstanding the foregoing,
at any time after the Company has registered shares of its common stock underlying the Note in a registration statement on Form
S-1 or any other form applicable thereto, the lower of (i) $1.00 per share and (ii) 65% of the volume-weighted average price for
the last twenty trading days preceding the conversion date. The Company used the proceeds of the February
2016 Note to pay off a debenture issued in favor of a private investor on August 19, 2015. The debenture was in the principal amount
of $150,000 and as of the date of this filing the investor has been paid all principal and interest due in full satisfaction thereof. As additional consideration for issuing the
February 2016 Note, on the Effective Date, the Company issued to the investor 35,000 shares of the Company’s restricted common
stock. The Company recorded a $30,637 debt discount relating to the 35,000 shares of common stock issued. The debt discount was
amortized to interest expense over the life of the convertible note. The intrinsic value of the February 2016 Note,
when issued, gave rise to a beneficial conversion feature which was recorded as a discount to the note of $67,637 and was amortized
over the period from issuance to the date that the debt matured. The Company assessed the conversion feature
of the February 2016 Note on the date of issuance, on the date of default and at the end of each subsequent reporting period through
September 30, 2016 and concluded the conversion feature of the note did not qualify as a derivative because there was no market
mechanism for net settlement and it was not readily convertible to cash. The Company reassessed the conversion feature
of the note for derivative treatment on December 31, 2016. Due to the fact that this convertible note has an option to convert
at a variable amount, they are subject to derivative liability treatment. The Company has applied ASC No. 815, due to the potential
for settlement in a variable quantity of shares. The conversion feature has been measured at fair value using a Black Scholes model
at period end. The conversion feature, when reassessed, gave rise to a derivative liability of $204,300. In accordance with ASC
815 the $204,300 was charged to paid in-capital due to the fact a beneficial conversion feature was recorded on the original issue
date. Gains and losses in future reporting periods from the change in fair value of the derivative liability will be recognized
on the statements of operations. For the three months and nine months ended September 30, 2018, the company recorded a change in
fair value of ($186,300) and ($210,700), respectively. As of September 30, 2018, the derivative liability was $294,900. The Note holder converted a portion of the
principal $1,500 and accrued interest $1,748 to 16,901 shares of common stock during the second quarter ended June 30, 2017. The outstanding principal balance on the February
2016 Note at both September 30, 2018 and December 31, 2017 was $168,500. As of September 30, 2018, the Company was not
compliant with the repayment terms of this note but no defaults under the note have been called by the note holder. The Company
is currently conducting good faith negotiations with the note holder to further extend the maturity date, however, there can be
no assurance that a further extension will be granted. The Company recorded $18,957 and $17,328 in
penalty interest during the nine months ended September 30, 2018 and the nine months ended September 30, 2017, respectively, as
a result of the default. Accrued interest on this note is $31,594 and $12,638 as of September 30, 2018 and December 31, 2017, respectively. Promissory Notes On September 15, 2015, the Company entered
into a short-term loan agreement with an investor. The principal amount of the loan was $200,000. The first $100,000 of the loan
was payable upon the Company raising $500,000 in a qualified offering (as defined therein). The remaining balance was payable upon
the Company raising $1,000,000 in a qualified offering. The loan bears interest at a rate of 8%. On May 10, 2017, the Company paid
all principal and interest due under the short-term loan in satisfaction thereof. On July 14, 2016, the Company closed a Credit
Agreement (the “Credit Agreement”) by and among the Company, First Form, Inc. (the “Borrowers”) and Genlink
Capital, LLC, as lender (“Genlink”). Pursuant to the Credit Agreement, Genlink agreed to loan the Company up to a maximum
of $1 million for general operating expenses. An initial amount of $670,000 was funded by Genlink at the closing of the Credit
Agreement. Any increase in the amount extended to the Borrowers shall be at the discretion of Genlink. The amounts borrowed pursuant to the Credit
Agreement are evidenced by a Revolving Note (the “Revolving Note”) and the repayment of the Revolving Note is secured
by a first position security interest in substantially all of the Company’s assets in favor of Genlink, as evidenced by a
Security Agreement by and among the Borrowers and Genlink (the “Security Agreement”). The Revolving Note is due and
payable, along with interest thereon, on December 20, 2017, and bears interest at the rate of 15% per annum, increasing to 19%
upon the occurrence of an event of default. The Company incurred loan fees of $44,500 for entering into the Credit Agreement. The
loan fees shall be amortized to interest expense over the life of the notes. The Company must pay a minimum of $75,000 in interest
over the life of the loan. The principal balance on the note as of September 30, 2018 was $895,833. In December 2017, in exchange
for an extension fee of $10,000, this Credit Agreement was converted into a one-year term loan and extend for one additional year,
with monthly payments of $20,833 in principal plus interest at 15% and a balloon payment of $729,167 due at maturity on January
25, 2019. On December 15, 2017, the Company entered into
a finance agreement with IPFS Corporation (“IPFS”). Pursuant to the terms of the agreement, IPFS loaned the Company
the principal amount of $37,050, which would accrue interest at 11.952% per annum, to partially fund the payment of the premium
of the Company’s D&amp;O insurance. The agreement requires the Company to make nine monthly payments of $3,243, including
interest starting on January 3, 2018. At September 30, 2018, the outstanding balance related to this finance agreement was $0. On January 15, 2017, the Company entered into
a finance agreement with IPFS Corporation (“IPFS”). Pursuant to the terms of the agreement, IPFS loaned the Company
the principal amount of $75,011, which would accrue interest at 11.765% per annum, to partially fund the payment of the premium
of the Company’s general liability insurance. The agreement requires the Company to make eight monthly payments of $9,795,
including interest starting on February 27, 2018. At September 30, 2018, the outstanding balance related to this finance agreement
was $0. On March 30, 2018, the Company entered into
an eighteen-month loan agreement with an investor. Pursuant to the agreement, the investor agreed to loan the Company $250,000
for general operating expenses. During the first six months, the Company will pay interest only at 8% per annum. Thereafter, the
Company shall pay principal and interest through maturity on September 30, 2019. At September 30, 2018, the outstanding balance
related to this finance agreement was $250,000. On April 9, 2018, the Company entered into
an eighteen-month loan agreement with a shareholder. Pursuant to the agreement, the shareholder agreed to loan the Company $50,000
for general operating expenses. During the first six months, the Company will pay interest only at 8% per annum. Thereafter, the
Company shall pay principal and interest through maturity on October 30, 2019. At September 30, 2018, the outstanding balance related
to this finance agreement was $50,000. Future minimum principal payments under promissory
notes and convertible notes are as follows:
Year ending September 30:
2019 $ 1,882,839
2020 4,163
$ 1,887,002 </t>
  </si>
  <si>
    <t>Equity [Abstract]</t>
  </si>
  <si>
    <t xml:space="preserve">NOTE 6 – STOCKHOLDERS’
DEFICIT Preferred Stock The Company has authorized
20,000,000 shares of preferred stock, with a par value of $0.00001 per share. As of September 30, 2018, and December 31, 2017,
the Company has no shares of preferred stock issued and outstanding. Common Stock The Company has authorized
250,000,000 shares of common stock, with a par value of $0.00001 per share. As of September 30, 2018, and December 31, 2017, the
Company has 19,142,743 and 17,394,027 shares of common stock issued and outstanding, respectively. Common stock issued for services During the three and nine months ended September
30, 2018, 57,942 and 145,884 shares of common stock valued at $14,736 and $42,085, respectively, were issued to various consultants
and employees for professional services provided to the Company. During the three and nine months ended September
30, 2017, 109,579 and 180,028 $48,537
and $73,722, Sale of common stock During the nine months ended September 30,
2018, the Company sold 1,593,332 shares of common stock to investors for proceeds of $239,000. Termination of Registration Statement On September 19, 2017, pursuant to Rule 477
under the Securities Act of 1933, as amended (the “Securities Act”), we withdrew our Registration Statement on Form
S-1 (File No. 333-213385), together with all exhibits thereto, initially filed with the SEC on August 30, 2016, as subsequently
amended on November 4, 2016 (the “Registration Statement”). The Registration Statement was not declared effective and
no securities were issued or sold pursuant to the Registration Statement. 2016 Incentive Stock Option Plan On October 4, 2016, the Board approved the
Sports Field 2016 Incentive Stock Option Plan (the “2016 Plan”). The Plan provides for the issuance of up to 2,500,000
shares of common stock of the Company through the grant of non-qualified options (the “Non-qualified Options”), incentive
options (the “Incentive Options” and together with the Non-qualified Options, the “Options”) and restricted
stock (the “Restricted Stock”) and unrestricted stock (the “Unrestricted Stock”) to directors, officers,
consultants, attorneys, advisors and employees. 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 Stock options issued for services On January 11, 2018, the Company issued 100,000
common stock options to a consultant for investor relations services at a fair value of $3,571. The options immediately vested
and have a $0.35 strike price. On May 8, 2018, the Company entered into a
director agreement (the “Tuntland Director Agreement”) with John Tuntland, concurrent with Mr. Tuntland’s appointment
to the Board effective May 8, 2018. Pursuant to the Tuntland Director Agreement, Mr. Tuntland is to be paid a stipend of One Thousand
Dollars ($1,000) per meeting of the Board, which shall be contingent upon his attendance at the meetings being in person, rather
than via telephone or some other electronic medium. Additionally, Mr. Tuntland shall receive non-qualified stock options (the “Tuntland
Options”) to purchase Two Hundred Thousand (200,000) shares of the Company’s common stock provided he continues to
serve on the board through June 30, 2019. The exercise price of the Tuntland Options shall be One Dollar ($1.00) per share and
will be exercisable for 5 years from the date of grant. The Tuntland Options shall vest in equal amounts over a period of two (2)
years at the rate of Twenty Five Thousand (25,000) shares per fiscal quarter on the last day of each such quarter, commencing in
the third fiscal quarter of 2018. The Company uses the Black-Scholes option pricing
model to determine the fair value of the options granted. In applying the Black-Scholes option pricing model to options granted,
the Company used the following weighted average assumptions:
For the Nine Months Ended September 30, 2018 For the Nine Months Ended September 30, 2017
Risk free interest rate 2.32-2.66 % 1.26-1.73 %
Dividend yield 0.00 % 0.00 %
Expected volatility 41.64-43.87 % 40% - 45 %
Expected life in years 3.5 – 5.0 2.5 – 5.0
Forfeiture Rate 0.00 % 0.00 % Since the Company has limited trading history,
volatility was determined by averaging volatilities of comparable companies. The expected term of the option, taking into
account both the contractual term of the option and the effects of employees’ expected exercise and post-vesting employment
termination behavior: The expected life of options and similar instruments represents the period of time the option and/or warrant
are expected to be outstanding. Pursuant to paragraph 718-10-S99-1, it may be appropriate to use the simplified method i.e., expected term = ((vesting term + original contractual term) / 2) The following is a summary of the Company’s
stock option activity during the nine months ended September 30, 2018:
Number of Options Weighted Average Exercise Price Weighted Average Remaining Contractual Life
Outstanding – December 31, 2017 1,297,500 1.14 3.24
Granted 300,000 0.78 -
Exercised - - -
Forfeited/Cancelled - - -
Outstanding - September 30, 2018 1,597,500 1.07 2.43
Exercisable - September 30, 2018 1,372,500 1.18 2.95 At September 30, 2018 and December 31, 2017,
the total intrinsic value of options outstanding was $8,000 and $14,000, respectively. At September 30, 2018 and December 31, 2017,
the total intrinsic value of options exercisable was $8,000 and $14,000, respectively. Stock-based compensation for stock options
has been recorded in the condensed consolidated statements of operations and totaled $3,692 and $4,166 for the three and nine months
ended September 30, 2018, respectively and $35,427 and $105,143 for the three and nine months ended September 30, 2017, respectively.
There is approximately $7,279 amortization of stock option compensation left to be recognized over the next year. Stock Warrants The following is a summary of the Company’s
stock warrant activity during the nine months ended September 30, 2018:
Number of Warrants Weighted Average Exercise Price Weighted Average Remaining Contractual Life
Outstanding - December 31, 2017 679,588 $ 1.03 2.66
Granted - - -
Exercised - - -
Forfeited/Cancelled - - -
Outstanding – September 30, 2018 679,588 $ 1.03 0.91
Exercisable – September 30, 2018 679,588 $ 1.03 0.91 </t>
  </si>
  <si>
    <t>Related Party Transactions</t>
  </si>
  <si>
    <t>Related Party Transactions [Abstract]</t>
  </si>
  <si>
    <t>NOTE 7 – RELATED
PARTY TRANSACTIONS Jeromy Olson, the Chief Executive Officer of
the Company, owns 50.0% of a sales management and consulting firm, NexPhase Global, LLC (“NexPhase”) that provides
sales services to the Company. These services include the retention of two full-time senior sales representatives including the
current National Sales Director of the Company. Consulting expenses pertaining to the firm’s services were $93,300 and $270,000
for the three and nine months ended September 30, 2017, respectively. Included in consulting expense for the three and nine months
ended September 30, 2017 were 10,000 and 30,000 shares of common stock valued at $4,900 and $12,100, respectively, issued to NexPhase.
The NexPhase consulting agreement was terminated on October 1, 2017. As September 30, 2018 and December 31, 2017, the outstanding
payable to NexPhase was $154,090. Glenn Tilley, a director of the Company, was
issued 15,000 shares of our common stock as part of a Waiver entered into with Mr. Tilley on March 31, 2016. Mr. Tilley was issued
an additional 30,000 shares of our common stock as part of a Second Waiver entered into with Mr. Tilley on October 21, 2016. As
of September 30, 2018, $170,858 was outstanding under the Tilley note, plus accrued interest of $56,195 (See Note 5 - Convertible
Notes - May 7, 2015 Notes). On March 30, 2018, the Company entered into
an eighteen-month loan agreement with a shareholder. Pursuant to the agreement, the shareholder agreed to loan the Company $250,000
for general operating expenses. During the first six months, the Company will pay interest only at 8% per annum. Thereafter, the
Company shall pay principal and interest through maturity on September 30, 2019. John Tuntland, a director of the Company,
entered into an eighteen-month loan agreement with the Company on April 9, 2018. Pursuant to the agreement, Mr. Tuntland agreed
to loan the Company $50,000 for general operating expenses. During the first six months, the Company will pay interest only at
8% per annum. Thereafter, the Company shall pay principal and interest through maturity on October 30, 2019.</t>
  </si>
  <si>
    <t>Commitments and Contingencies</t>
  </si>
  <si>
    <t>Commitments and Contingencies Disclosure [Abstract]</t>
  </si>
  <si>
    <t>NOTE 8 – COMMITMENTS
AND CONTINGENCIES Consulting Agreements In March 2014, the Company reached an agreement
with NexPhase Global, LLC (“NexPhase”), a consulting firmed owned by the CEO of the Company and 50% by the Company’s
head of sales, to provide non-exclusive sales services. The consulting firm will receive between 3.5% and 5% commissions on sales
referred to the Company. In addition, NexPhase will receive a monthly fee of $6,000, 50,000 shares of common stock upon execution
of the agreement, and 10,000 shares of common stock at the beginning of each three month period for the term of the agreement and
any renewal periods thereafter. The agreement is for 18 months, and is renewable for successive 18 month terms. On December 10,
2014, the consulting agreement was amended. The monthly fee was increased to $10,000 per month retroactive to September 1, 2014
and 50,000 additional shares of common stock were issued. In addition, NexPhase is to be issued qualified stock options in accordance
with the following: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consulting agreement,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to be have
and have been issued in the first quarter of 2017. On March 14, 2016, the consulting agreement
was further amended. The monthly fee was increased to $20,000 per month for a period of twelve months. At the end of the twelve
month period the monthly payment reverts back to $10,000. The NexPhase consulting agreement was terminated
on October 1, 2017. In February 2015, the Company reached an agreement
with a consulting firm to provide non-exclusive sales services with an effective date of February 10, 2015 (the “Effective
Date”). The agreement expires on December 31, 2017 and automatically renews for successive one year terms unless either party
notifies the other, in writing, of its intention not to renew at least 15 days before the end of the initial term of this agreement
or any renewal term. As compensation for the services, the consultant will receive (i) 5% commissions on sales of products or services
other than turf referred to the Company; (ii) commission based on square footage of turf sold to certain parties as outlined in
the agreement; (iii) 100,000 shares of the Company common stock (the “Payment Shares”) upon execution of the agreement,
which shall be subject to certain Clawback provisions. “Clawback” means (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 No equity compensation will be owed in connection with any renewal term. Unvested shares are revalued
at the end of each reporting period until they vest and are expensed on a straight-line basis over the term of the agreement. This
agreement was terminated effective December 31, 2017. Employment Agreements In September 2014, Jeromy
Olson entered into a 40-month employment agreement to serve in the capacity of CEO, with subsequent one year renewal periods (the
“Olson Employment Agreement”). The CEO will receive a monthly salary of $10,000 that (1) will increase to $13,000 upon
the Company achieving gross revenues of at least $10,000,000, as amended, and an operating margin of at least 15%, and (2) will
increase to $16,000 per month upon the Company achieving gross revenues of at least $15,000,000 and an operating margin of at least
15%. The agreement provides for cash bonuses of 15% of the annual Adjusted EBITDA between $1 and $1,000,000, 10% of the annual
Adjusted EBITDA between $1,000,001 and $2,000,000 and 5% of the annual Adjusted EBITDA greater than $2,000,000. For purposes of
the agreement, Adjusted EBITDA is defined as earnings before interest, taxes, depreciation and amortization less share based payments,
gains or losses on derivative instruments and other non-cash items approved by the Board of Directors. The CEO was issued 250,000
shares of common stock on the date of the agreement and received 250,000 shares of common stock on January 1, 2016. Lastly, the
CEO will be issued qualified stock options as follows:
● 100,000 stock options at an exercise price of $1.50 per share that vest on December 31, 2015
● 100,000 stock options at an exercise price of $1.75 per share that vest on December 31, 2016
● 100,000 stock options at an exercise price of $2.50 per share that vest on December 31, 2017 On November 3, 2016, the Board, pursuant to
the Olson Employment Agreement (as defined above), approved the issuance of (i) qualified options to purchase 100,000 shares of
the Company’s Common Stock at a price of $1.50 vesting immediately with a grant date of November 3, 2016 and (ii) qualified
options to purchase 75,000 shares of the Company’s Common Stock at a price of $1.75 vesting on December 31, 2016, and (iii)
qualified options to purchase 25,000 shares of the Company’s Common Stock at a price of $1.75 vesting on December 31, 2016,
which options were issued in the first quarter of 2017. The CEO is due additional option grants pursuant to the consulting agreement,
however, those grants were deferred to comply with the terms of the issuance of incentive options in the 2016 Plan. Pursuant to
section 3 of the Olson Employment Agreement, Mr. Olson’s employment term was automatically renewed and will expire on January
19, 2019. Supply Agreement On December 2, 2015, IMG Academy LLC (“IMG”)
and the Company entered into an Official Supplier Agreement (the “Agreement”). The term of the Agreement is January
1, 2016 through December 31, 2019 (the “Term”). Under the Agreement, the Company is to be the “Official Supplier”
of IMG in connection with certain of the Company’s products and related services during the Term. Additionally, the Agreement
provides the Company with certain promotional opportunities and supplier benefits including but not limited to (i) on-site signage
and Company brand exposure (ii) the opportunity to install up to 4 test turf plots (the “Test Plots”) in order for
the Company to conduct research on its turf products and the ability to use IMG athletes as participants in such testing (iii)
opportunity to schedule site visits of test plots for potential Company customers and (iv) access to IMG’s personnel to include
Head Coaches, Athletic Director and Administrators, subject to clearances and applicable rules of governing bodies such as NCAA.
As consideration for its designation as IMG’s “Official Supplier” the Company must pay IMG three installments
of $208,000 during the Term as specified in the Agreement. As of the three and nine month periods ended September 30, 2018 and
2017, the Company has recorded $39,126 and $117,378 of expense related to the agreement, respectively. Placement Agent and
Finders Agreements The Company entered into a second exclusive
Financial Advisory and Investment Banking Agreement with Spartan Capital Securities, LLC (“Spartan”) effective October
1, 2015 (the “2015 Spartan Advisory Agreement”). Pursuant to the 2015 Spartan Advisory Agreement, among other things
Spartan will act as the Company’s exclusive financial advisor and provide investment banking services. Spartan is to be paid
(i) a monthly fee of $10,000 for 4 months for the period commencing October 1, 2015 through January 1, 2016; and contingent upon
Spartan successfully raising $2.0 million under the 2015 Spartan Advisory Agreement (ii) a monthly fee of $5,000 for 6 months for
the period commencing February 1, 2016 through July 1, 2016; (iii) a monthly fee of $7,500 for 6 months for the period commencing
August 1, 2016 through January 1, 2017; (iv) a monthly fee of $10,000 for 12 months for the period commencing February 1, 2017
through January 1, 2018; and (v) a monthly fee of $13,700 for 12 months for the period commencing February 1, 2018 through January
1, 2019. The obligation to pay the monthly fee shall survive any termination of this agreement. The 2015 Spartan Advisory Agreement
expires on January 1, 2019. As of September 30, 2018, and December 31,
2017, Spartan was owed fees of $261,250 and $153,750, respectively. Litigation On July 25, 2018, two Note
Holders (“Note Holder Plaintiffs”) filed suit against the Company in the New York State Supreme Court, County of New
York. The suit alleges that, as of July 24, 2018, the Company owes the plaintiffs a total amount of $466,177, which is inclusive
of principal and interest. The plaintiffs filed a Motion for Summary Judgment in Lieu of Complaint and asked that judgment be entered
against the Company. On November 8, 2018, the Note Holder Plaintiffs
and the Company executed a Settlement Agreement pursuant to which the Note Holder Plaintiffs agreed to a full release and wavier
of their claims, including but not limited to, dismissal with prejudice of the suit in exchange for (a) an initial payment of $250,000,
and (b) promissory notes in the total amount of $150,000, payable over twenty-four (24) months, with interest at nine percent (9%)
per annum. As security for the two promissory notes, the Company will place 850,000 shares of common stock into an escrow account
(“Escrow”). In the event the Company does not make timely payments under the promissory notes, upon written notice
and after expiration of a cure period, the escrow agent shall release from Escrow shares of common stock with a value equal to
the missed installment payment or payments plus accrued interest on that payment or payments. The number of shares so issued shall
be determined by dividing the amount of the past due installment payment by the volume-weighted average price of the Company’s
common stock for the last five trading days preceding the due date of the installment payment. With respect to the common stock
held in Escrow, Note Holder Plaintiffs do not have any shareholder rights, including but not limited to voting, dividend or ownership
rights. Upon full performance of the promissory notes, all shares of common stock still remaining in Escrow shall revert back to
the Company as treasury shares. On January 26, 2018, the
Company and one of its historical clients executed a Settlement Agreement, pursuant to which the Company is obligated to remediate
a track which was improperly installed by one of the Company’s subcontractors. No later the July 15, 2018, the Company is
obligated to complete installment of a replacement track which is of the same or comparable specifications as in the original contract.
Upon completion of the installation, the client is obligated to release from escrow a retainage amount of $110,000. During construction,
the Company’s insurance company is obligated to release from escrow funds to cover the expected construction costs of $370,000;
the remediation is entirely funded with insurance proceeds. Operating Leases On January 1, 2018, the
Company entered into a new lease agreement for its office space in Illinois. The lease commences on January 1, 2018 and expires
on December 31, 2020. For 2018, the lease has minimum monthly payments of $1,367; thereafter, the minimum monthly payment shall
increase by the lesser of CPI or 5%. Rent expense was $5,553
and $3,135 for the three months ended September 30, 2018 and 2017, respectively. Rent expense was $15,597
and $9,405 for the nine months ended September 30, 2018 and 2017, respectively.</t>
  </si>
  <si>
    <t>Significant Accounting Policies (Policies)</t>
  </si>
  <si>
    <t>Principles of Consolidation</t>
  </si>
  <si>
    <t>Principles of Consolidation The accompanying condensed consolidated financial
statements include the accounts of Sports Field Holdings, Inc. and its wholly owned subsidiaries. All significant intercompany
accounts and transactions have been eliminated in consolidation.</t>
  </si>
  <si>
    <t>Use of Estimates</t>
  </si>
  <si>
    <t>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condensed consolidated financial statements and the reported amounts of revenue and
expenses during the periods. Actual results could differ from those estimates. The Company’s significant estimates and assumptions
include the accounts receivable allowance for doubtful accounts, percentage of completion revenue recognition method, the useful
life of fixed assets and assumptions used in the fair value of stock-based compensation and derivative liabilities.</t>
  </si>
  <si>
    <t>Revenues and Cost Recognition</t>
  </si>
  <si>
    <t>Revenues and Cost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The Company generates revenue from fixed-price
contracts, where revenue is recognized over time as work is completed because of the continuous transfer of control to the customer
(typically using an input measure such as costs incurred to date relative to total estimated costs at completion to measure progress).
Costs to obtain contracts are generally not significant and are expensed in the period incurred. The Company has determined that
these construction projects provide a distinct service and therefore qualify as one performance obligation. Revenue from fixed-price
contracts provide for a fixed amount of revenue for the entire project, and any changes to the scope of the project is addressed
in a change order, which is treated as a modification of the original contract. To determine the proper revenue recognition
method for contracts, the Company evaluates whether two or more contracts should be combined and accounted for as one single performance
obligation and whether a single contract should be accounted for as more than one performance obligation. ASU 2014-09 defines a
performance obligation as a contractual promise to transfer a distinct good or service to a customer. A contract’s transaction
price is allocated to each distinct performance obligation and recognized as revenue when, or as, the performance obligation is
satisfied. The Company’s evaluation requires judgment and the decision to combine a group of contracts or separate a contract
into multiple performance obligations could change the amount of revenue and profit recorded in a given period. To date, all of
the Company’s contracts have a single performance obligation, as the promise to transfer the individual goods or services
is not separately identifiable from other promises in the contract and, therefore, is not distinct. However, if in the future the
Company has contracts with multiple performance obligations, then the Company will allocate the contract’s transaction price
to each performance obligation using the observable standalone selling price, if available, or alternatively the Company’s
best estimate of the standalone selling price of each distinct performance obligation in the contract. Accounting for contracts involves the use of
various techniques to estimate total transaction price and costs. For such contracts, transaction price, estimated cost at completion
and total costs incurred to date are used to calculate revenue earned. Unforeseen events and circumstances can alter the estimate
of the costs and potential profit associated with a particular contract. Total estimated costs, and thus contract revenue and income,
can be impacted by changes in productivity, scheduling, the unit cost of labor, subcontracts, materials and equipment. Additionally,
external factors such as weather, client needs, client delays in providing permits and approvals, labor availability, governmental
regulation and politics may affect the progress of a project’s completion and thus the timing of revenue recognition. To
the extent that original cost estimates are modified, estimated costs to complete increase, delivery schedules are delayed, or
progress under a contract is otherwise impeded, cash flow, revenue recognition and profitability from a particular contract may
be adversely affected. The nature of the Company’s contracts
do not have variable consideration, such as liquidated damages, volume discounts, performance bonuses, incentive fees, and other
terms that can either increase or decrease the transaction price. In contrast, the contracts are often modified to account for
changes in contract specifications or requirements. Costs associated with contract modifications are included in the estimated
costs to complete the contracts and are treated as project costs when incurred. In most instances, contract modifications are for
goods or services that are not distinct, and, therefore, are accounted for as part of the existing contract. The effect of a contract
modification on the transaction price, and the measure of progress for the performance obligation to which it relates, is recognized
as an adjustment to revenue on a cumulative catch-up basis. In some cases, settlement of contract modifications may not occur until
after completion of work under the contract. As a significant change in one or more of these
estimates could affect the profitability of its contracts, the Company reviews and updates its contract-related estimates regularly.
The Company recognizes adjustments in estimated profit on contracts under the cumulative catch-up method. Under this method, the
cumulative impact of the profit adjustment is recognized in the period the adjustment is identified. Revenue and profit in future
periods of contract performance are recognized using the adjusted estimate. If at any time the estimate of contract profitability
indicates an anticipated loss on a contract, the projected loss is recognized in full in the period it is identified and recognized
as an “Provision for Estimated Losses on Uncompleted Contracts” which is included in “Contract liabilities”
on the Condensed Consolidated Balance Sheets. For contract revenue recognized over time, the Provision for Estimated Losses on
Uncompleted Contracts is adjusted so that the gross profit for the contract remains zero in future periods. The Company estimates the collectability of
contract amounts at the same time that it estimates project costs. If the Company anticipates that there may be issues associated
with the collectability of the full amount calculated as the transaction price, the Company may reduce the amount recognized as
revenue to reflect the uncertainty associated with realization of the eventual cash collection. The timing of when the Company bills its customers
is generally dependent upon agreed-upon contractual terms, milestone billings based on the completion of certain phases of the
work, or when services are provided. Sometimes, billing occurs subsequent to revenue recognition, resulting in unbilled revenue,
which is a contract asset. However, the Company sometimes receives advances or deposits from its customers before revenue is recognized,
resulting in deferred revenue, which is a contract liability.</t>
  </si>
  <si>
    <t>Inventory Inventory, which is included
in Contract Assets in the Condensed Consolidated Balance Sheets, is stated at the lower of cost (first-in, first out) or net realizable
value and consists primarily of construction materials.</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directors are treated on the same basis as awards granted to employees.</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t>
  </si>
  <si>
    <t>Accounts Receivable and Allowance for Doubtful Accounts</t>
  </si>
  <si>
    <t>Accounts Receivable
and Allowance for Doubtful Accounts Accounts receivable are
stated at the amount management expects to collect from outstanding balances. The Company generally does not require collateral
to support customer receivables. The Company provides an allowance for doubtful accounts based upon a review of the outstanding
accounts receivable, historical collection information and existing economic conditions. The Company determines if receivables
are past due based on days outstanding, and amounts are written off when determined to be uncollectible by management. The maximum
accounting loss from the credit risk associated with accounts receivable is the amount of the receivable recorded, which is the
face amount of the receivable, net of the allowance for doubtful accounts. As of September 30, 2018, and December 31, 2017, the
Company’s accounts receivable balance was $793,881 and $53,229, respectively, and the allowance for doubtful accounts is
$0, respectively.</t>
  </si>
  <si>
    <t>Other Receivable On January 26, 2018, the
Company and one of its historical clients executed a Settlement Agreement, pursuant to which the Company was obligated to remediate
a track which was improperly installed by one of the Company’s subcontractors. No later the July 15, 2018, the Company was
obligated to complete installment of a replacement track which is of the same or comparable specifications as in the original contract.
Upon completion of the installation, the client was obligated to release from escrow a retainage amount of $110,000. This remediation
work has been completed and the funds have been released from escrow. The Other Receivable in
the amount of $36,015 represents sales tax with the Company has already paid but has yet to recover from its client.</t>
  </si>
  <si>
    <t xml:space="preserve">Restricted Cash In connection with our adoption of ASU 2016-18,
Statement of Cash Flows (Topic 230): Restricted Cash, we revised our consolidated statement of cash flows to include restricted
cash when reconciling the beginning-of-period and end-of-period cash amounts shown on the statement of cash flows. As a result,
we retrospectively revised our prior periods presented to conform to the current period presentation. Restricted cash is primary
related a joint checking account set up in the second quarter of 2018 between the Company and one of its clients in order to received
funds from the client and subsequently disperse the same to various subcontractors of the Company. All dispersals require both
the Company’s and client’s authorization prior to payment.
September 30, 2018 December 31, 2017
Cash $ 22,808 $ 281,662
Restricted Cash 10,573 -
Total Cash and restricted Cash $ 33,381 $ 281,662 </t>
  </si>
  <si>
    <t>Warranty Costs</t>
  </si>
  <si>
    <t>Warranty Costs The Company generally
provides a warranty on the products installed for up to 8 years with certain limitations and exclusions based upon the manufacturer’s
product warranty. The Company’s subcontractors provide a 1-year warranty to the Company against defects in material or workmanship.
The Company has accrued a warranty reserve of $50,000 and $50,000 as of September 30, 2018 and December 31, 2017, respectively
which is included in accounts payable and accrued expenses on the consolidated balance sheets.</t>
  </si>
  <si>
    <t>Fair Value of Financial Instruments</t>
  </si>
  <si>
    <t>Fair Value of Financial
Instruments 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Beneficial Conversion Feature</t>
  </si>
  <si>
    <t>Beneficial Conversion Feature For conventional convertible
debt where the rate of conversion is below market value, the Company records a “beneficial conversion feature” (“BCF”)
and related debt discount. When the Company records
a BCF the relative fair value of the BCF would be recorded as a debt discount against the face amount of the respective debt instrument.
The debt discount attributable to the BCF is amortized over the period from issuance to the date that the debt matures.</t>
  </si>
  <si>
    <t>Derivative Instruments</t>
  </si>
  <si>
    <t>Derivative Instruments The Company evaluates its convertible debt,
warrants or other contracts to determine if those contracts or embedded components of those contracts qualify as derivatives to
be separately accounted for in accordance with ASC 815-15.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Upon
conversion or exercise of a derivative instrument, the instrument is marked to fair value at the conversion date and then that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The Company uses the Black-Scholes
option pricing model to determine the fair value of the derivative. In applying the Black-Scholes option pricing model to the derivative,
the Company used the following weighted average assumptions:
At September 30, 2018
At December 31, 2017
Risk free interest rate 2.47 % 1.31 %
Dividend yield 0 % 0 %
Expected volatility 45.71 % 45.51 %
Expected life in years 1.00 1.00
Forfeiture Rate 0 % 0.00 %</t>
  </si>
  <si>
    <t>Net Income (Loss) Per Common Share</t>
  </si>
  <si>
    <t xml:space="preserve">Net Income (Loss) Per
Common Share The Company computes basic net income (loss)
per share by dividing net income (loss)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diluted
loss per share excludes potentially dilutive securities because their inclusion would be anti-dilutive. Anti-dilutive securities
excluded from the computation of basic and diluted net loss per share for the nine months ended September 30, 2018 and 2017, respectively,
are as follows:
September 30,
2018 2017
Warrants to purchase common stock 679,588 679,588
Options to purchase common stock 1,597,500 1,297,500
Unvested restricted common shares - -
Convertible Notes 2,335,730 1,889,423
Totals 4,612,818 3,866,511 </t>
  </si>
  <si>
    <t>Significant Customers</t>
  </si>
  <si>
    <t>Significant Customers The Company’s business focuses on securing
a smaller number of high quality, highly profitable projects, which sometimes results in having a concentration of sales and accounts
receivable among a few customers. This concentration is customary among the design and build industry for a company of our size.
As we continue to grow and are awarded more projects, this concentration will continue to decrease. At September 30, 2018, the Company had 4 customers
representing 32%, 29%, 20%, and 16% of the total accounts receivable balance, respectively. At December 31, 2017, the Company had 1 customer
that represented 99% of the total accounts receivable balance. For the three months ended September 30, 2018,
the Company had 4 customers that represented 32%, 30%, 22% and 12%, respectively, of the total revenues, respectively, and for
the three months ended September 30, 2017, the Company had 3 customers that represented 41%, 37% and 15% of the total revenues,
respectively. For the nine months ended September 30, 2018,
the Company had 5 customers that represented 26%, 19%, 18%, 15% and 12%, respectively, of the total revenues, respectively, and
for the nine months ended September 30, 2017, the Company had 2 customers that represented 54% and 32% of the total revenues,
respectively.</t>
  </si>
  <si>
    <t>Recent Accounting Pronouncements</t>
  </si>
  <si>
    <t>Recent Accounting Pronouncements In May 2014, the FASB issued ASU No. 2014-09,
“Revenue from Contracts with Customers” (“ASU 2014-09”),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Under ASU 2014-09,
revenue recognition will occur when promised goods or services are transferred to customers in amounts that reflect the consideration
to which the company expects to be entitled to in exchange for those goods or services. In July 2015, the FASB voted to delay the
effective date of ASU 2014-09 by one year to the first quarter of 2018 to provide companies sufficient time to implement the standards.
The Company adopted ASU 2014-09 as of January 1, 2018 using the full retrospective transition method. See Note 4 — “Revenue”
for further details. The adoption of ASU 2014-15 did not impact our consolidated financial position, results of operations or cash
flows. In February 2016, the Financial Accounting
Standards Board (“FASB”) issued Accounting Standards Update (“ASU”) No. 2016-02, “Leases” (topic
842). The FASB issued this update to increase transparency and comparability among organizations by recognizing lease assets and
lease liabilities on the balance sheet and disclosing key information about leasing arrangements. The updated guidance is effective
for annual periods beginning after December 15, 2018, including interim periods within those fiscal years. Early adoption of the
update is permitted. While the Company continues to evaluate this standard and the effect on related disclosures, the primary effect
of adoption may be to record a single right-of-use asset and corresponding lease obligation for current operating leases (See section
entitled, “Operating Leases”, below). The adoption is not expected to have a material impact on the Company's consolidated
balance sheets, statements of income or cash flows. In April 2016, the Financial Accounting Standards
Board (“FASB”) issued Accounting Standards Update (“ASU”) No. 2016-10, “Revenue from Contracts with
Customers: Identifying Performance Obligations and Licensing” (topic 606). In March 2016, the Financial Accounting Standards
Board (“FASB”) issued Accounting Standards Update (“ASU”) No. 2016-08, “Revenue from Contracts with
Customers: Principal versus Agent Considerations (Reporting Revenue Gross Versu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 08 coincided with an entity’s adoption of ASU 2014-09. The adoption did not impact our financial statements. In August 2016, the Financial Accounting Standards
Board (“FASB”) issued Accounting Standards Update (“ASU”) No. 2016-15, “Statement of Cash Flows -
Classification of Certain Cash Receipts and Cash Payments.” ASU No. 2016-15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adoption did
not impact our financial statements. In November 2016, the FASB issued ASU No. 2016-18
“Statement of Cash Flows (Topic 230), Restricted Cash” which provides guidance on the presentation of restricted cash
and restricted cash equivalents in the statements of cash flows. The new guidance requires restricted cash and restricted cash
equivalents to be included within the cash and cash equivalents balances when reconciling the beginning-of-period and end-of-period
amounts shown on the statements of cash flows. The ASU is effective for reporting periods beginning after December 15, 2017 with
early adoption permitted. The adoption did not impact our financial statements. In January 2017, the FASB issued ASU No. 2017-04
“Intangibles—Goodwill and Other (Topic 350), Simplifying the Test for Goodwill Impairment” which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SU is effective for reporting periods
beginning after December 15, 2019 with early adoption permitted for interim or annual goodwill impairment tests performed on testing
dates after January 1, 2017. The adoption will not impact our financial statements. There were no other new accounting pronouncements
that were issued or became effective that management believes are expected to have, a material impact on our consolidated financial
position, results of operations or cash flows.</t>
  </si>
  <si>
    <t>Significant Accounting Policies (Tables)</t>
  </si>
  <si>
    <t>Schedule of Cash and Restricted Cash</t>
  </si>
  <si>
    <t xml:space="preserve">All dispersals require both the Company’s
and client’s authorization prior to payment.
September 30, 2018 December 31, 2017
Cash $ 22,808 $ 281,662
Restricted Cash 10,573 -
Total Cash and restricted Cash $ 33,381 $ 281,662 </t>
  </si>
  <si>
    <t>Schedule of Assumptions in Valuing the Derivative Conversion Feature</t>
  </si>
  <si>
    <t>The Company uses the Black-Scholes
option pricing model to determine the fair value of the derivative. In applying the Black-Scholes option pricing model to the derivative,
the Company used the following weighted average assumptions:
At September 30, 2018
At December 31, 2017
Risk free interest rate 2.47 % 1.31 %
Dividend yield 0 % 0 %
Expected volatility 45.71 % 45.51 %
Expected life in years 1.00 1.00
Forfeiture Rate 0 % 0.00 %</t>
  </si>
  <si>
    <t>Schedule of Anti-dilutive Securities Excluded from Computation of Basic and Diluted Net Loss Per Share</t>
  </si>
  <si>
    <t xml:space="preserve">Anti-dilutive securities excluded from the
computation of basic and diluted net loss per share for the nine months ended September 30, 2018 and 2017, respectively, are as
follows:
September 30,
2018 2017
Warrants to purchase common stock 679,588 679,588
Options to purchase common stock 1,597,500 1,297,500
Unvested restricted common shares - -
Convertible Notes 2,335,730 1,889,423
Totals 4,612,818 3,866,511 </t>
  </si>
  <si>
    <t>Revenue (Tables)</t>
  </si>
  <si>
    <t>Summary of Costs and Estimated Earnings In Excess of Billings and Inventory</t>
  </si>
  <si>
    <t xml:space="preserve">Contract assets consist of the following:
September 30, 2018 December 31, 2017
(Unaudited)
Costs &amp; Estimated Earnings in Excess of Billings $ 760,253 $ 204,610
Inventory - 256,884
Contract Assets $ 760,253 $ 461,494 </t>
  </si>
  <si>
    <t>Schedule of Billings in Excess of Costs &amp; Estimated Earnings</t>
  </si>
  <si>
    <t xml:space="preserve">Contract liabilities consist of the following:
September 30, 2018 December 31, 2017
(Unaudited)
Billings in Excess of Costs &amp; Estimated Earnings $ 1,994,819 $ 1,186,562
Provision for Estimated Losses on Uncompleted Contracts 34,768 34,768
Contract Liabilities $ 2,029,587 $ 1,221,330 </t>
  </si>
  <si>
    <t>Debt (Tables)</t>
  </si>
  <si>
    <t>Schedule of Future Maturities of Debt</t>
  </si>
  <si>
    <t xml:space="preserve">Future minimum principal payments under promissory
notes and convertible notes are as follows:
Year ending September 30:
2019 $ 1,882,839
2020 4,163
$ 1,887,002 </t>
  </si>
  <si>
    <t>Stockholders' Deficit (Tables)</t>
  </si>
  <si>
    <t>Schedule of Black-Scholes Option Pricing Model to Options Granted in Weighted Average Assumptions</t>
  </si>
  <si>
    <t xml:space="preserve">The Company uses the Black-Scholes option pricing
model to determine the fair value of the options granted. In applying the Black-Scholes option pricing model to options granted,
the Company used the following weighted average assumptions:
For the Nine Months Ended September 30, 2018 For the Nine Months Ended September 30, 2017
Risk free interest rate 2.32-2.66 % 1.26-1.73 %
Dividend yield 0.00 % 0.00 %
Expected volatility 41.64-43.87 % 40% - 45 %
Expected life in years 3.5 – 5.0 2.5 – 5.0
Forfeiture Rate 0.00 % 0.00 % </t>
  </si>
  <si>
    <t>Schedule of Stock Option Activity</t>
  </si>
  <si>
    <t xml:space="preserve">The following is a summary of the Company’s
stock option activity during the nine months ended September 30, 2018:
Number of Options Weighted Average Exercise Price Weighted Average Remaining Contractual Life
Outstanding – December 31, 2017 1,297,500 1.14 3.24
Granted 300,000 0.78 -
Exercised - - -
Forfeited/Cancelled - - -
Outstanding - September 30, 2018 1,597,500 1.07 2.43
Exercisable - September 30, 2018 1,372,500 1.18 2.95 </t>
  </si>
  <si>
    <t>Schedule of Stock Warrant Activity</t>
  </si>
  <si>
    <t xml:space="preserve">The following is a summary of the Company’s
stock warrant activity during the nine months ended September 30, 2018:
Number of Warrants Weighted Average Exercise Price Weighted Average Remaining Contractual Life
Outstanding - December 31, 2017 679,588 $ 1.03 2.66
Granted - - -
Exercised - - -
Forfeited/Cancelled - - -
Outstanding – September 30, 2018 679,588 $ 1.03 0.91
Exercisable – September 30, 2018 679,588 $ 1.03 0.91 </t>
  </si>
  <si>
    <t>Significant Accounting Policies (Details Narrative)</t>
  </si>
  <si>
    <t>12 Months Ended</t>
  </si>
  <si>
    <t>Sep. 30, 2018USD ($)Customers</t>
  </si>
  <si>
    <t>Sep. 30, 2017Customers</t>
  </si>
  <si>
    <t>Dec. 31, 2017USD ($)Customers</t>
  </si>
  <si>
    <t>Jan. 26, 2018USD ($)</t>
  </si>
  <si>
    <t>Allowance for doubtful accounts</t>
  </si>
  <si>
    <t>Warranty costs, description</t>
  </si>
  <si>
    <t>The Company generally provides a warranty on the products installed for up to 8 years with certain limitations and exclusions based upon the manufacturer's product warranty. The Company’s subcontractors provide a 1-year warranty to the Company against defects in material or workmanship.</t>
  </si>
  <si>
    <t>Accrued warranty reserve</t>
  </si>
  <si>
    <t>Accounts Receivable [Member]</t>
  </si>
  <si>
    <t>Number of customers | Customers</t>
  </si>
  <si>
    <t>Accounts Receivable [Member] | Customer One [Member]</t>
  </si>
  <si>
    <t>Concentration of credit risk percentage</t>
  </si>
  <si>
    <t>32.00%</t>
  </si>
  <si>
    <t>99.00%</t>
  </si>
  <si>
    <t>Accounts Receivable [Member] | Customer Two [Member]</t>
  </si>
  <si>
    <t>29.00%</t>
  </si>
  <si>
    <t>Accounts Receivable [Member] | Customer Three [Member]</t>
  </si>
  <si>
    <t>20.00%</t>
  </si>
  <si>
    <t>Accounts Receivable [Member] | Customer Four [Member]</t>
  </si>
  <si>
    <t>16.00%</t>
  </si>
  <si>
    <t>Sales Revenue, Net [Member]</t>
  </si>
  <si>
    <t>Sales Revenue, Net [Member] | Customer One [Member]</t>
  </si>
  <si>
    <t>41.00%</t>
  </si>
  <si>
    <t>26.00%</t>
  </si>
  <si>
    <t>54.00%</t>
  </si>
  <si>
    <t>Sales Revenue, Net [Member] | Customer Two [Member]</t>
  </si>
  <si>
    <t>30.00%</t>
  </si>
  <si>
    <t>37.00%</t>
  </si>
  <si>
    <t>19.00%</t>
  </si>
  <si>
    <t>Sales Revenue, Net [Member] | Customer Three [Member]</t>
  </si>
  <si>
    <t>22.00%</t>
  </si>
  <si>
    <t>15.00%</t>
  </si>
  <si>
    <t>18.00%</t>
  </si>
  <si>
    <t>Sales Revenue, Net [Member] | Customer Four [Member]</t>
  </si>
  <si>
    <t>12.00%</t>
  </si>
  <si>
    <t>Sales Revenue, Net [Member] | Customer Five [Member]</t>
  </si>
  <si>
    <t>Settlement Agreement [Member]</t>
  </si>
  <si>
    <t>Retainage amount</t>
  </si>
  <si>
    <t>Significant Accounting Policies - Schedule of Cash and Restricted Cash (Details) - USD ($)</t>
  </si>
  <si>
    <t>Dec. 31, 2016</t>
  </si>
  <si>
    <t>Total Cash and restricted Cash</t>
  </si>
  <si>
    <t>Significant Accounting Policies - Schedule of Assumptions in Valuing the Derivative Conversion Feature (Details) - Valuation Technique, Option Pricing Model [Member]</t>
  </si>
  <si>
    <t>Risk Free Interest Rate [Member]</t>
  </si>
  <si>
    <t>Fair value assumptions, measurement input, percentages</t>
  </si>
  <si>
    <t>2.47%</t>
  </si>
  <si>
    <t>1.31%</t>
  </si>
  <si>
    <t>Dividend Yield [Member]</t>
  </si>
  <si>
    <t>0.00%</t>
  </si>
  <si>
    <t>Expected Volatility [Member]</t>
  </si>
  <si>
    <t>45.71%</t>
  </si>
  <si>
    <t>45.51%</t>
  </si>
  <si>
    <t>Expected Life in Years [Member]</t>
  </si>
  <si>
    <t>Fair value assumptions, measurement input, term</t>
  </si>
  <si>
    <t>1 month</t>
  </si>
  <si>
    <t>1 year</t>
  </si>
  <si>
    <t>Forfeiture Rate [Member]</t>
  </si>
  <si>
    <t>Significant Accounting Policies - Schedule of Anti-dilutive Securities Excluded from Computation of Basic and Diluted Net Loss Per Share (Details) - shares</t>
  </si>
  <si>
    <t>Totals</t>
  </si>
  <si>
    <t>Warrants To Purchase Common Stock [Member]</t>
  </si>
  <si>
    <t>Options To Purchase Common Stock [Member]</t>
  </si>
  <si>
    <t>Unvested Restricted Common Stock [Member]</t>
  </si>
  <si>
    <t>Convertible Notes [Member]</t>
  </si>
  <si>
    <t>Going Concern (Details Narrative) - USD ($)</t>
  </si>
  <si>
    <t>Working capital deficit</t>
  </si>
  <si>
    <t>Net loss</t>
  </si>
  <si>
    <t>Accumulated deficit</t>
  </si>
  <si>
    <t>Revenue (Details Narrative) - USD ($)</t>
  </si>
  <si>
    <t>Warranty cost</t>
  </si>
  <si>
    <t>Warranty description</t>
  </si>
  <si>
    <t>Warranty reserve</t>
  </si>
  <si>
    <t>Warranty Costs [Member]</t>
  </si>
  <si>
    <t xml:space="preserve">The Company generally provides a warranty on the products installed for up to 8 years with certain limitations and exclusions based upon the manufacturer’s product warranty. </t>
  </si>
  <si>
    <t>Maximum [Member]</t>
  </si>
  <si>
    <t>Contract liability</t>
  </si>
  <si>
    <t>Revenue - Summary of Costs and Estimated Earnings In Excess of Billings and Inventory (Details) - USD ($)</t>
  </si>
  <si>
    <t>Costs &amp; Estimated Earnings in Excess of Billings</t>
  </si>
  <si>
    <t>Revenue - Schedule of Billings in Excess of Costs &amp; Estimated Earnings (Details) - USD ($)</t>
  </si>
  <si>
    <t>Billings in Excess of Costs &amp; Estimated Earnings</t>
  </si>
  <si>
    <t>Provision for Estimated Losses on Uncompleted Contracts</t>
  </si>
  <si>
    <t>Debt (Details Narrative) - USD ($)</t>
  </si>
  <si>
    <t>Apr. 09, 2018</t>
  </si>
  <si>
    <t>Mar. 30, 2018</t>
  </si>
  <si>
    <t>Dec. 15, 2017</t>
  </si>
  <si>
    <t>Oct. 18, 2017</t>
  </si>
  <si>
    <t>Jan. 15, 2017</t>
  </si>
  <si>
    <t>Aug. 01, 2016</t>
  </si>
  <si>
    <t>Jul. 14, 2016</t>
  </si>
  <si>
    <t>Feb. 29, 2016</t>
  </si>
  <si>
    <t>Feb. 22, 2016</t>
  </si>
  <si>
    <t>Feb. 01, 2016</t>
  </si>
  <si>
    <t>May 07, 2015</t>
  </si>
  <si>
    <t>Dec. 20, 2017</t>
  </si>
  <si>
    <t>Oct. 21, 2016</t>
  </si>
  <si>
    <t>Sep. 15, 2015</t>
  </si>
  <si>
    <t>Jun. 30, 2017</t>
  </si>
  <si>
    <t>Short-term Debt [Line Items]</t>
  </si>
  <si>
    <t>Derivative liability</t>
  </si>
  <si>
    <t>Change in fair value of derivative liability</t>
  </si>
  <si>
    <t>Total operating expenses</t>
  </si>
  <si>
    <t>Genlink Capital LLC [Member]</t>
  </si>
  <si>
    <t>Aggregate principal amount</t>
  </si>
  <si>
    <t>July 25, 2018 [Member]</t>
  </si>
  <si>
    <t>Owes plaintiffs amount</t>
  </si>
  <si>
    <t>Credit Agreement [Member]</t>
  </si>
  <si>
    <t>Notes bear interest rate</t>
  </si>
  <si>
    <t>Maturity date</t>
  </si>
  <si>
    <t>Jan. 25,
		2019</t>
  </si>
  <si>
    <t>Interest amount</t>
  </si>
  <si>
    <t>Initial payment on note</t>
  </si>
  <si>
    <t>Debt interest rate</t>
  </si>
  <si>
    <t>Increase interest rate</t>
  </si>
  <si>
    <t>Loan fees</t>
  </si>
  <si>
    <t>Balloon payment</t>
  </si>
  <si>
    <t>Finance Agreement [Member] | IPFS Corporation [Member]</t>
  </si>
  <si>
    <t>11.952%</t>
  </si>
  <si>
    <t>11.765%</t>
  </si>
  <si>
    <t>Outstanding principal balance</t>
  </si>
  <si>
    <t>Finance Agreement One [Member] | IPFS Corporation [Member]</t>
  </si>
  <si>
    <t>Eighteen-Month Loan Agreement [Member]</t>
  </si>
  <si>
    <t>8.00%</t>
  </si>
  <si>
    <t>Oct. 30,
		2019</t>
  </si>
  <si>
    <t>Sep. 30,
		2019</t>
  </si>
  <si>
    <t>Eighteen-Month Loan Agreement One [Member]</t>
  </si>
  <si>
    <t>Note Holder [Member] | November 8, 2018 [Member]</t>
  </si>
  <si>
    <t>9.00%</t>
  </si>
  <si>
    <t>Two Promissory Notes [Member] | November 8, 2018 [Member]</t>
  </si>
  <si>
    <t>Common stock reserved for future</t>
  </si>
  <si>
    <t>First Waiver [Member]</t>
  </si>
  <si>
    <t>Jul. 1,
		2016</t>
  </si>
  <si>
    <t>Common stock conversion price per share</t>
  </si>
  <si>
    <t>Shares issued in an offering- net proceeds, share</t>
  </si>
  <si>
    <t>Debt conversion, description</t>
  </si>
  <si>
    <t>On any Note conversion after July 1, 2016, the Notes are convertible into shares of the Company’s common stock at a conversion price that is the lower of (i) $1.00 per share and (ii) the volume-weighted average price for the last five trading days preceding the conversion date. All remaining terms of the Notes remained the same.</t>
  </si>
  <si>
    <t>First Waiver [Member] | Minimum [Member]</t>
  </si>
  <si>
    <t>First Waiver [Member] | Maximum [Member]</t>
  </si>
  <si>
    <t>Convertible Notes Payable [Member]</t>
  </si>
  <si>
    <t>Feb. 1,
		2016</t>
  </si>
  <si>
    <t>Common stock, offering of securities</t>
  </si>
  <si>
    <t>Aggregate shares of common stock</t>
  </si>
  <si>
    <t>Debt discount related to common stock issued</t>
  </si>
  <si>
    <t>Placement agent fees</t>
  </si>
  <si>
    <t>Legal fees</t>
  </si>
  <si>
    <t>Convertible Notes Payable [Member] | Glenn Tilley [Member]</t>
  </si>
  <si>
    <t>Convertible Notes Payable [Member] | Letter Agreement [Member]</t>
  </si>
  <si>
    <t>Repayments of debt</t>
  </si>
  <si>
    <t>Convertible Notes Payable [Member] | One Note Holder [Member]</t>
  </si>
  <si>
    <t>Jan. 1,
		2017</t>
  </si>
  <si>
    <t xml:space="preserve">On any Note conversion after January 1, 2017, the Note is convertible into shares of the Company's common stock at a conversion price that is the lower of (i) $1.00 per share and (ii) the volume-weighted average price for the last five trading days preceding the conversion date. </t>
  </si>
  <si>
    <t>Accrued interest</t>
  </si>
  <si>
    <t>Convertible Notes Payable [Member] | Second Note Holders [Member]</t>
  </si>
  <si>
    <t>On any Note conversion after January 1, 2017, the Note is convertible into shares of the Company's common stock at a conversion price that is the lower of (i) $1.00 per share and (ii) the volume-weighted average price for the last five trading days preceding the conversion date.</t>
  </si>
  <si>
    <t>Convertible Notes Payable [Member] | Minimum [Member] | One Note Holder [Member]</t>
  </si>
  <si>
    <t>Convertible Notes Payable [Member] | Minimum [Member] | Second Note Holders [Member]</t>
  </si>
  <si>
    <t>Convertible Notes Payable [Member] | Maximum [Member] | One Note Holder [Member]</t>
  </si>
  <si>
    <t>Convertible Notes Payable [Member] | Maximum [Member] | Second Note Holders [Member]</t>
  </si>
  <si>
    <t>Second Waiver [Member]</t>
  </si>
  <si>
    <t>Aug. 19,
		2016</t>
  </si>
  <si>
    <t>any other form applicable thereto, the lower of (i) $1.00 per share and (ii) 65% of the volume-weighted average price for the last twenty trading days preceding the conversion date.</t>
  </si>
  <si>
    <t>Loss on extinguishment of debt</t>
  </si>
  <si>
    <t>Beneficial conversion feature</t>
  </si>
  <si>
    <t>Penalty interest</t>
  </si>
  <si>
    <t>Second Waiver [Member] | Investor [Member]</t>
  </si>
  <si>
    <t>Promissory Notes [Member]</t>
  </si>
  <si>
    <t>Debt instrument description</t>
  </si>
  <si>
    <t>The first $100,000 of the loan was payable upon the Company raising $500,000 in a qualified offering (as defined therein). The remaining balance was payable upon the Company raising $1,000,000 in a qualified offering.</t>
  </si>
  <si>
    <t>Debt - Schedule of Future Maturities of Debt (Details)</t>
  </si>
  <si>
    <t>Sep. 30, 2018USD ($)</t>
  </si>
  <si>
    <t>Total</t>
  </si>
  <si>
    <t>Stockholders' Deficit (Details Narrative) - USD ($)</t>
  </si>
  <si>
    <t>May 08, 2018</t>
  </si>
  <si>
    <t>Jan. 11, 2018</t>
  </si>
  <si>
    <t>Oct. 04, 2016</t>
  </si>
  <si>
    <t>Exercise price</t>
  </si>
  <si>
    <t>Exercisable stock option granted date</t>
  </si>
  <si>
    <t>10 months 28 days</t>
  </si>
  <si>
    <t>Intrinsic value of options outstanding</t>
  </si>
  <si>
    <t>Intrinsic value of options exercisable</t>
  </si>
  <si>
    <t>Stock-based compensation</t>
  </si>
  <si>
    <t>Stock Option [Member]</t>
  </si>
  <si>
    <t>Unrecognized amortization of stock option compensation</t>
  </si>
  <si>
    <t>Tuntland Director Agreement [Member]</t>
  </si>
  <si>
    <t>Payment for management meeting</t>
  </si>
  <si>
    <t>Purchase for non-qualified stock option</t>
  </si>
  <si>
    <t>5 years</t>
  </si>
  <si>
    <t>Vested term</t>
  </si>
  <si>
    <t>2 years</t>
  </si>
  <si>
    <t>Vested stock option shares</t>
  </si>
  <si>
    <t>2016 Incentive Stock Option Plan [Member]</t>
  </si>
  <si>
    <t>Description of options</t>
  </si>
  <si>
    <t>The 2,500,000 shares available under the 2016 Plan represent approximately 15% of the Company's issued and outstanding common stock as of October 4, 2016. The Board believes the 2,500,000 shares that may be awarded under the 2016 Plan should be sufficient to cover grants through at least the end of the fiscal year 2018.</t>
  </si>
  <si>
    <t>2016 Incentive Stock Option Plan [Member] | Maximum [Member]</t>
  </si>
  <si>
    <t>Issuance of common stock shares</t>
  </si>
  <si>
    <t>Investor [Member]</t>
  </si>
  <si>
    <t>Sale of common stock</t>
  </si>
  <si>
    <t>Sale of common stock value</t>
  </si>
  <si>
    <t>Consultants and Employees [Member]</t>
  </si>
  <si>
    <t>Shares issued for services, shares</t>
  </si>
  <si>
    <t>Shares issued for services</t>
  </si>
  <si>
    <t>Consultants [Member]</t>
  </si>
  <si>
    <t>Strike price</t>
  </si>
  <si>
    <t>Stockholders' Deficit - Schedule of Black-Scholes Option Pricing Model to Options Granted in Weighted Average Assumptions (Details)</t>
  </si>
  <si>
    <t>Dividend yield</t>
  </si>
  <si>
    <t>Forfeiture Rate</t>
  </si>
  <si>
    <t>Minimum [Member]</t>
  </si>
  <si>
    <t>Risk free interest rate</t>
  </si>
  <si>
    <t>2.32%</t>
  </si>
  <si>
    <t>1.26%</t>
  </si>
  <si>
    <t>Expected volatility</t>
  </si>
  <si>
    <t>41.64%</t>
  </si>
  <si>
    <t>40.00%</t>
  </si>
  <si>
    <t>Expected life in years</t>
  </si>
  <si>
    <t>3 years 6 months</t>
  </si>
  <si>
    <t>2 years 6 months</t>
  </si>
  <si>
    <t>2.66%</t>
  </si>
  <si>
    <t>1.73%</t>
  </si>
  <si>
    <t>43.87%</t>
  </si>
  <si>
    <t>45.00%</t>
  </si>
  <si>
    <t>Stockholders' Deficit - Schedule of Stock Option Activity (Details)</t>
  </si>
  <si>
    <t>Sep. 30, 2018$ / sharesshares</t>
  </si>
  <si>
    <t>Number of Options, Outstanding beginning balance | shares</t>
  </si>
  <si>
    <t>Number of Options, Granted | shares</t>
  </si>
  <si>
    <t>Number of Options, Exercised | shares</t>
  </si>
  <si>
    <t>Number of Options, Forfeited/Cancell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Forfeited/Cancelled | $ / shares</t>
  </si>
  <si>
    <t>Weighted Average Exercise Price, Outstanding ending balance | $ / shares</t>
  </si>
  <si>
    <t>Weighted Average Exercise Price, Exercisable | $ / shares</t>
  </si>
  <si>
    <t>Weighted Average Remaining Contractual Life, Outstanding beginning balance</t>
  </si>
  <si>
    <t>3 years 2 months 27 days</t>
  </si>
  <si>
    <t>Weighted Average Remaining Contractual Life, Outstanding ending balance</t>
  </si>
  <si>
    <t>Weighted Average Remaining Contractual Life, Exercisable</t>
  </si>
  <si>
    <t>Stockholders' Deficit - Schedule of Stock Warrant Activity (Details) - Warrants [Member]</t>
  </si>
  <si>
    <t>Number of Warrant, Outstanding beginning balance | shares</t>
  </si>
  <si>
    <t>Number of Warrants, Granted | shares</t>
  </si>
  <si>
    <t>Number of Warrants, Exercised | shares</t>
  </si>
  <si>
    <t>Number of Warrants, Forfeited/Cancelled | shares</t>
  </si>
  <si>
    <t>Number of Warrants, Outstanding ending balance | shares</t>
  </si>
  <si>
    <t>Number of Warrants, Exercisable | shares</t>
  </si>
  <si>
    <t>2 years 7 months 28 days</t>
  </si>
  <si>
    <t>Related Party Transactions (Details Narrative) - USD ($)</t>
  </si>
  <si>
    <t>Sep. 30, 2016</t>
  </si>
  <si>
    <t>Eighteen-Month Loan Agreement [Member] | Shareholder [Member]</t>
  </si>
  <si>
    <t>Eighteen-Month Loan Agreement [Member] | John Tuntland [Member]</t>
  </si>
  <si>
    <t>NexPhase Global, LLC [Member]</t>
  </si>
  <si>
    <t>Notes payable, outstanding</t>
  </si>
  <si>
    <t>Jeromy Olson, Chief Executive Officer [Member]</t>
  </si>
  <si>
    <t>Consulting expenses</t>
  </si>
  <si>
    <t>Jeromy Olson, Chief Executive Officer [Member] | NexPhase Global, LLC [Member]</t>
  </si>
  <si>
    <t>Common stock options issued, shares</t>
  </si>
  <si>
    <t>Common stock options issued, value</t>
  </si>
  <si>
    <t>Holding percentage of management in vendors company</t>
  </si>
  <si>
    <t>50.00%</t>
  </si>
  <si>
    <t>Glenn Tilley Director[Member]</t>
  </si>
  <si>
    <t>Common stock shares issued</t>
  </si>
  <si>
    <t>Commitments and Contingencies (Details Narrative) - USD ($)</t>
  </si>
  <si>
    <t>Nov. 03, 2016</t>
  </si>
  <si>
    <t>Mar. 14, 2016</t>
  </si>
  <si>
    <t>Dec. 10, 2014</t>
  </si>
  <si>
    <t>Jan. 26, 2018</t>
  </si>
  <si>
    <t>Feb. 28, 2015</t>
  </si>
  <si>
    <t>Sep. 30, 2014</t>
  </si>
  <si>
    <t>Mar. 31, 2014</t>
  </si>
  <si>
    <t>Dec. 31, 2015</t>
  </si>
  <si>
    <t>Mar. 14, 2014</t>
  </si>
  <si>
    <t>Loss Contingencies [Line Items]</t>
  </si>
  <si>
    <t>November 8, 2018 [Member] | Note Holder [Member]</t>
  </si>
  <si>
    <t>Debt face value</t>
  </si>
  <si>
    <t>November 8, 2018 [Member] | Two Promissory Notes [Member]</t>
  </si>
  <si>
    <t>Consulting Agreement [Member]</t>
  </si>
  <si>
    <t>Percentage of commissions on sales</t>
  </si>
  <si>
    <t>5.00%</t>
  </si>
  <si>
    <t>Monthly fee</t>
  </si>
  <si>
    <t>Shares received upon agreement execution</t>
  </si>
  <si>
    <t>Agreement term</t>
  </si>
  <si>
    <t>18 months</t>
  </si>
  <si>
    <t>Exercise price of option vesting</t>
  </si>
  <si>
    <t>Number of stock options issued or issuable</t>
  </si>
  <si>
    <t>Options issued to purchase common shares</t>
  </si>
  <si>
    <t>Exercise price of an option</t>
  </si>
  <si>
    <t>Agreement expiration</t>
  </si>
  <si>
    <t>Dec. 31,
		2017</t>
  </si>
  <si>
    <t>Payment shares forfeited, and cancelled</t>
  </si>
  <si>
    <t>Description of agreement</t>
  </si>
  <si>
    <t>(i) if this agreement is terminated by the Company prior to December 31, 2016, then 50,000 of the Payment Shares shall be forfeited, and cancelled by the Company; and (i) if this Agreement is terminated by the Company prior to December 31, 2017, then 25,000 of the Payment Shares shall be forfeited, and cancelled by the Company.</t>
  </si>
  <si>
    <t>Consulting Agreement [Member] | Minimum [Member]</t>
  </si>
  <si>
    <t>3.50%</t>
  </si>
  <si>
    <t>Consulting Agreement [Member] | Maximum [Member]</t>
  </si>
  <si>
    <t>Consulting Agreements Three [Member] | Thirty Days of Execution [Member]</t>
  </si>
  <si>
    <t>Employment Agreement [Member]</t>
  </si>
  <si>
    <t>Pursuant to the Olson Employment Agreement (as defined above), approved the issuance of (i) qualified options to purchase 100,000 shares of the Company's Common Stock at a price of $1.50 vesting immediately with a grant date of November 3, 2016, (ii) qualified options to purchase 75,000 shares of the Company's Common Stock at a price of $1.75 vesting on December 31, 2016, and (iii) qualified options to purchase 25,000 shares of the Company's Common Stock at a price of $1.75 vesting on December 31, 2016, which options were issued in the first quarter of 2017.</t>
  </si>
  <si>
    <t>Supply Agreement [Member]</t>
  </si>
  <si>
    <t>Compensation expense</t>
  </si>
  <si>
    <t>Payment of installment</t>
  </si>
  <si>
    <t>2015 Spartan Advisory Agreement [Member]</t>
  </si>
  <si>
    <t>Jan. 1,
		2019</t>
  </si>
  <si>
    <t>2015 Spartan Advisory Agreement [Member] | October 1, 2015 through January 1, 2016 [Member]</t>
  </si>
  <si>
    <t>2015 Spartan Advisory Agreement [Member] | February 1, 2016 through July 1, 2016 [Member]</t>
  </si>
  <si>
    <t>2015 Spartan Advisory Agreement [Member] | August 1, 2016 through January 1, 2017 [Member]</t>
  </si>
  <si>
    <t>2015 Spartan Advisory Agreement [Member] | February 1, 2017 through January 1, 2018 [Member]</t>
  </si>
  <si>
    <t>2015 Spartan Advisory Agreement [Member] | February 1, 2018 through January 1, 2019 [Member]</t>
  </si>
  <si>
    <t>Construction costs</t>
  </si>
  <si>
    <t>New Lease Agreement [Member]</t>
  </si>
  <si>
    <t>Lease expiration date</t>
  </si>
  <si>
    <t>Dec. 31,
		2020</t>
  </si>
  <si>
    <t>Monthly lease payments</t>
  </si>
  <si>
    <t>Operating lease, description</t>
  </si>
  <si>
    <t>The minimum monthly payment shall increase by the lesser of CPI or 5%.</t>
  </si>
  <si>
    <t>Operating leases rent expense</t>
  </si>
  <si>
    <t>Chief Executive Officer [Member] | Employment Agreement [Member]</t>
  </si>
  <si>
    <t>Increase of gross revenues</t>
  </si>
  <si>
    <t>Operating margin rate</t>
  </si>
  <si>
    <t>Chief Executive Officer [Member] | Employment Agreement [Member] | Exercise Price One [Member]</t>
  </si>
  <si>
    <t>Chief Executive Officer [Member] | Employment Agreement [Member] | Exercise Price Two [Member]</t>
  </si>
  <si>
    <t>Chief Executive Officer [Member] | Employment Agreement [Member] | Exercise Price Three [Member]</t>
  </si>
  <si>
    <t>Chief Executive Officer [Member] | Employment Agreement [Member] | Five Percent [Member]</t>
  </si>
  <si>
    <t>EBITDA</t>
  </si>
  <si>
    <t>Chief Executive Officer [Member] | Employment Agreement [Member] | Minimum [Member]</t>
  </si>
  <si>
    <t>Officer salary per month</t>
  </si>
  <si>
    <t>Chief Executive Officer [Member] | Employment Agreement [Member] | Minimum [Member] | Fifteen Percent [Member]</t>
  </si>
  <si>
    <t>Chief Executive Officer [Member] | Employment Agreement [Member] | Minimum [Member] | Ten Percent [Member]</t>
  </si>
  <si>
    <t>Chief Executive Officer [Member] | Employment Agreement [Member] | Maximum [Member]</t>
  </si>
  <si>
    <t>Chief Executive Officer [Member] | Employment Agreement [Member] | Maximum [Member] | Fifteen Percent [Member]</t>
  </si>
  <si>
    <t>Chief Executive Officer [Member] | Employment Agreement [Member] | Maximum [Member] | Ten Percent [Member]</t>
  </si>
  <si>
    <t>NexPhase Global, LLC [Member] | Chief Executive Officer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8"/>
  </cols>
  <sheetData>
    <row r="1" spans="1:2">
      <c r="A1" s="1" t="s">
        <v>0</v>
      </c>
      <c r="B1" s="2" t="s">
        <v>1</v>
      </c>
    </row>
    <row r="2" spans="1:2">
      <c r="B2" s="2" t="s">
        <v>2</v>
      </c>
    </row>
    <row r="3" spans="1:2">
      <c r="A3" s="3" t="s">
        <v>3</v>
      </c>
    </row>
    <row r="4" spans="1:2">
      <c r="A4" s="4" t="s">
        <v>4</v>
      </c>
      <c r="B4" s="4" t="s">
        <v>5</v>
      </c>
    </row>
    <row r="5" spans="1:2">
      <c r="A5" s="4" t="s">
        <v>6</v>
      </c>
      <c r="B5" s="5" t="n">
        <v>153955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5" t="n">
        <v>19142743</v>
      </c>
    </row>
    <row r="15" spans="1:2">
      <c r="A15" s="4" t="s">
        <v>22</v>
      </c>
      <c r="B15" s="4" t="s">
        <v>23</v>
      </c>
    </row>
    <row r="16" spans="1:2">
      <c r="A16" s="4" t="s">
        <v>24</v>
      </c>
      <c r="B16" s="6" t="s">
        <v>25</v>
      </c>
    </row>
    <row r="17" spans="1:2">
      <c r="A17" s="4" t="s">
        <v>26</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8</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3</v>
      </c>
      <c r="B1" s="2" t="s">
        <v>1</v>
      </c>
    </row>
    <row r="2" spans="1:2">
      <c r="B2" s="2" t="s">
        <v>28</v>
      </c>
    </row>
    <row r="3" spans="1:2">
      <c r="A3" s="3" t="s">
        <v>135</v>
      </c>
    </row>
    <row r="4" spans="1:2">
      <c r="A4" s="4" t="s">
        <v>53</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8</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8</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8</v>
      </c>
    </row>
    <row r="3" spans="1:2">
      <c r="A3" s="3" t="s">
        <v>125</v>
      </c>
    </row>
    <row r="4" spans="1:2">
      <c r="A4" s="4" t="s">
        <v>144</v>
      </c>
      <c r="B4" s="4" t="s">
        <v>145</v>
      </c>
    </row>
    <row r="5" spans="1:2">
      <c r="A5" s="4" t="s">
        <v>146</v>
      </c>
      <c r="B5" s="4" t="s">
        <v>147</v>
      </c>
    </row>
    <row r="6" spans="1:2">
      <c r="A6" s="4" t="s">
        <v>148</v>
      </c>
      <c r="B6" s="4" t="s">
        <v>149</v>
      </c>
    </row>
    <row r="7" spans="1:2">
      <c r="A7" s="4" t="s">
        <v>99</v>
      </c>
      <c r="B7" s="4" t="s">
        <v>150</v>
      </c>
    </row>
    <row r="8" spans="1:2">
      <c r="A8" s="4" t="s">
        <v>151</v>
      </c>
      <c r="B8" s="4" t="s">
        <v>152</v>
      </c>
    </row>
    <row r="9" spans="1:2">
      <c r="A9" s="4" t="s">
        <v>153</v>
      </c>
      <c r="B9" s="4" t="s">
        <v>154</v>
      </c>
    </row>
    <row r="10" spans="1:2">
      <c r="A10" s="4" t="s">
        <v>155</v>
      </c>
      <c r="B10" s="4" t="s">
        <v>156</v>
      </c>
    </row>
    <row r="11" spans="1:2">
      <c r="A11" s="4" t="s">
        <v>35</v>
      </c>
      <c r="B11" s="4" t="s">
        <v>157</v>
      </c>
    </row>
    <row r="12" spans="1:2">
      <c r="A12" s="4" t="s">
        <v>32</v>
      </c>
      <c r="B12" s="4" t="s">
        <v>158</v>
      </c>
    </row>
    <row r="13" spans="1:2">
      <c r="A13" s="4" t="s">
        <v>159</v>
      </c>
      <c r="B13" s="4" t="s">
        <v>160</v>
      </c>
    </row>
    <row r="14" spans="1:2">
      <c r="A14" s="4" t="s">
        <v>161</v>
      </c>
      <c r="B14" s="4" t="s">
        <v>162</v>
      </c>
    </row>
    <row r="15" spans="1:2">
      <c r="A15" s="4" t="s">
        <v>163</v>
      </c>
      <c r="B15" s="4" t="s">
        <v>164</v>
      </c>
    </row>
    <row r="16" spans="1:2">
      <c r="A16" s="4" t="s">
        <v>165</v>
      </c>
      <c r="B16" s="4" t="s">
        <v>166</v>
      </c>
    </row>
    <row r="17" spans="1:2">
      <c r="A17" s="4" t="s">
        <v>167</v>
      </c>
      <c r="B17" s="4" t="s">
        <v>168</v>
      </c>
    </row>
    <row r="18" spans="1:2">
      <c r="A18" s="4" t="s">
        <v>169</v>
      </c>
      <c r="B18" s="4" t="s">
        <v>170</v>
      </c>
    </row>
    <row r="19" spans="1:2">
      <c r="A19" s="4" t="s">
        <v>171</v>
      </c>
      <c r="B19"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8</v>
      </c>
    </row>
    <row r="3" spans="1:2">
      <c r="A3" s="3" t="s">
        <v>125</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8</v>
      </c>
    </row>
    <row r="3" spans="1:2">
      <c r="A3" s="3" t="s">
        <v>13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8</v>
      </c>
    </row>
    <row r="3" spans="1:2">
      <c r="A3" s="3" t="s">
        <v>133</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8</v>
      </c>
    </row>
    <row r="3" spans="1:2">
      <c r="A3" s="3" t="s">
        <v>135</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5"/>
    <col customWidth="1" max="2" min="2" width="30"/>
    <col customWidth="1" max="3" min="3" width="23"/>
    <col customWidth="1" max="4" min="4" width="80"/>
    <col customWidth="1" max="5" min="5" width="23"/>
    <col customWidth="1" max="6" min="6" width="30"/>
    <col customWidth="1" max="7" min="7" width="21"/>
  </cols>
  <sheetData>
    <row r="1" spans="1:7">
      <c r="A1" s="1" t="s">
        <v>195</v>
      </c>
      <c r="B1" s="2" t="s">
        <v>72</v>
      </c>
      <c r="D1" s="2" t="s">
        <v>1</v>
      </c>
      <c r="F1" s="2" t="s">
        <v>196</v>
      </c>
    </row>
    <row r="2" spans="1:7">
      <c r="B2" s="2" t="s">
        <v>197</v>
      </c>
      <c r="C2" s="2" t="s">
        <v>198</v>
      </c>
      <c r="D2" s="2" t="s">
        <v>197</v>
      </c>
      <c r="E2" s="2" t="s">
        <v>198</v>
      </c>
      <c r="F2" s="2" t="s">
        <v>199</v>
      </c>
      <c r="G2" s="2" t="s">
        <v>200</v>
      </c>
    </row>
    <row r="3" spans="1:7">
      <c r="A3" s="4" t="s">
        <v>100</v>
      </c>
      <c r="B3" s="7" t="n">
        <v>793881</v>
      </c>
      <c r="D3" s="7" t="n">
        <v>793881</v>
      </c>
      <c r="F3" s="7" t="n">
        <v>53229</v>
      </c>
    </row>
    <row r="4" spans="1:7">
      <c r="A4" s="4" t="s">
        <v>201</v>
      </c>
      <c r="B4" s="5" t="n">
        <v>0</v>
      </c>
      <c r="D4" s="5" t="n">
        <v>0</v>
      </c>
      <c r="F4" s="5" t="n">
        <v>0</v>
      </c>
    </row>
    <row r="5" spans="1:7">
      <c r="A5" s="4" t="s">
        <v>101</v>
      </c>
      <c r="B5" s="5" t="n">
        <v>36015</v>
      </c>
      <c r="D5" s="7" t="n">
        <v>36015</v>
      </c>
      <c r="F5" s="4" t="s">
        <v>33</v>
      </c>
    </row>
    <row r="6" spans="1:7">
      <c r="A6" s="4" t="s">
        <v>202</v>
      </c>
      <c r="D6" s="4" t="s">
        <v>203</v>
      </c>
    </row>
    <row r="7" spans="1:7">
      <c r="A7" s="4" t="s">
        <v>204</v>
      </c>
      <c r="B7" s="7" t="n">
        <v>50000</v>
      </c>
      <c r="D7" s="7" t="n">
        <v>50000</v>
      </c>
      <c r="F7" s="7" t="n">
        <v>50000</v>
      </c>
    </row>
    <row r="8" spans="1:7">
      <c r="A8" s="4" t="s">
        <v>205</v>
      </c>
    </row>
    <row r="9" spans="1:7">
      <c r="A9" s="4" t="s">
        <v>206</v>
      </c>
      <c r="D9" s="5" t="n">
        <v>4</v>
      </c>
      <c r="F9" s="5" t="n">
        <v>1</v>
      </c>
    </row>
    <row r="10" spans="1:7">
      <c r="A10" s="4" t="s">
        <v>207</v>
      </c>
    </row>
    <row r="11" spans="1:7">
      <c r="A11" s="4" t="s">
        <v>208</v>
      </c>
      <c r="D11" s="4" t="s">
        <v>209</v>
      </c>
      <c r="F11" s="4" t="s">
        <v>210</v>
      </c>
    </row>
    <row r="12" spans="1:7">
      <c r="A12" s="4" t="s">
        <v>211</v>
      </c>
    </row>
    <row r="13" spans="1:7">
      <c r="A13" s="4" t="s">
        <v>208</v>
      </c>
      <c r="D13" s="4" t="s">
        <v>212</v>
      </c>
    </row>
    <row r="14" spans="1:7">
      <c r="A14" s="4" t="s">
        <v>213</v>
      </c>
    </row>
    <row r="15" spans="1:7">
      <c r="A15" s="4" t="s">
        <v>208</v>
      </c>
      <c r="D15" s="4" t="s">
        <v>214</v>
      </c>
    </row>
    <row r="16" spans="1:7">
      <c r="A16" s="4" t="s">
        <v>215</v>
      </c>
    </row>
    <row r="17" spans="1:7">
      <c r="A17" s="4" t="s">
        <v>208</v>
      </c>
      <c r="D17" s="4" t="s">
        <v>216</v>
      </c>
    </row>
    <row r="18" spans="1:7">
      <c r="A18" s="4" t="s">
        <v>217</v>
      </c>
    </row>
    <row r="19" spans="1:7">
      <c r="A19" s="4" t="s">
        <v>206</v>
      </c>
      <c r="B19" s="5" t="n">
        <v>4</v>
      </c>
      <c r="C19" s="5" t="n">
        <v>3</v>
      </c>
      <c r="D19" s="5" t="n">
        <v>5</v>
      </c>
      <c r="E19" s="5" t="n">
        <v>2</v>
      </c>
    </row>
    <row r="20" spans="1:7">
      <c r="A20" s="4" t="s">
        <v>218</v>
      </c>
    </row>
    <row r="21" spans="1:7">
      <c r="A21" s="4" t="s">
        <v>208</v>
      </c>
      <c r="B21" s="4" t="s">
        <v>209</v>
      </c>
      <c r="C21" s="4" t="s">
        <v>219</v>
      </c>
      <c r="D21" s="4" t="s">
        <v>220</v>
      </c>
      <c r="E21" s="4" t="s">
        <v>221</v>
      </c>
    </row>
    <row r="22" spans="1:7">
      <c r="A22" s="4" t="s">
        <v>222</v>
      </c>
    </row>
    <row r="23" spans="1:7">
      <c r="A23" s="4" t="s">
        <v>208</v>
      </c>
      <c r="B23" s="4" t="s">
        <v>223</v>
      </c>
      <c r="C23" s="4" t="s">
        <v>224</v>
      </c>
      <c r="D23" s="4" t="s">
        <v>225</v>
      </c>
      <c r="E23" s="4" t="s">
        <v>209</v>
      </c>
    </row>
    <row r="24" spans="1:7">
      <c r="A24" s="4" t="s">
        <v>226</v>
      </c>
    </row>
    <row r="25" spans="1:7">
      <c r="A25" s="4" t="s">
        <v>208</v>
      </c>
      <c r="B25" s="4" t="s">
        <v>227</v>
      </c>
      <c r="C25" s="4" t="s">
        <v>228</v>
      </c>
      <c r="D25" s="4" t="s">
        <v>229</v>
      </c>
    </row>
    <row r="26" spans="1:7">
      <c r="A26" s="4" t="s">
        <v>230</v>
      </c>
    </row>
    <row r="27" spans="1:7">
      <c r="A27" s="4" t="s">
        <v>208</v>
      </c>
      <c r="B27" s="4" t="s">
        <v>231</v>
      </c>
      <c r="D27" s="4" t="s">
        <v>228</v>
      </c>
    </row>
    <row r="28" spans="1:7">
      <c r="A28" s="4" t="s">
        <v>232</v>
      </c>
    </row>
    <row r="29" spans="1:7">
      <c r="A29" s="4" t="s">
        <v>208</v>
      </c>
      <c r="D29" s="4" t="s">
        <v>231</v>
      </c>
    </row>
    <row r="30" spans="1:7">
      <c r="A30" s="4" t="s">
        <v>233</v>
      </c>
    </row>
    <row r="31" spans="1:7">
      <c r="A31" s="4" t="s">
        <v>234</v>
      </c>
      <c r="G31" s="7" t="n">
        <v>11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2808</v>
      </c>
      <c r="C3" s="7" t="n">
        <v>281662</v>
      </c>
    </row>
    <row r="4" spans="1:3">
      <c r="A4" s="4" t="s">
        <v>32</v>
      </c>
      <c r="B4" s="5" t="n">
        <v>10573</v>
      </c>
      <c r="C4" s="4" t="s">
        <v>33</v>
      </c>
    </row>
    <row r="5" spans="1:3">
      <c r="A5" s="4" t="s">
        <v>34</v>
      </c>
      <c r="B5" s="5" t="n">
        <v>793881</v>
      </c>
      <c r="C5" s="5" t="n">
        <v>53229</v>
      </c>
    </row>
    <row r="6" spans="1:3">
      <c r="A6" s="4" t="s">
        <v>35</v>
      </c>
      <c r="B6" s="5" t="n">
        <v>36015</v>
      </c>
      <c r="C6" s="4" t="s">
        <v>33</v>
      </c>
    </row>
    <row r="7" spans="1:3">
      <c r="A7" s="4" t="s">
        <v>36</v>
      </c>
      <c r="B7" s="5" t="n">
        <v>760253</v>
      </c>
      <c r="C7" s="5" t="n">
        <v>461494</v>
      </c>
    </row>
    <row r="8" spans="1:3">
      <c r="A8" s="4" t="s">
        <v>37</v>
      </c>
      <c r="B8" s="5" t="n">
        <v>242103</v>
      </c>
      <c r="C8" s="5" t="n">
        <v>97123</v>
      </c>
    </row>
    <row r="9" spans="1:3">
      <c r="A9" s="4" t="s">
        <v>38</v>
      </c>
      <c r="B9" s="5" t="n">
        <v>1865633</v>
      </c>
      <c r="C9" s="5" t="n">
        <v>893508</v>
      </c>
    </row>
    <row r="10" spans="1:3">
      <c r="A10" s="4" t="s">
        <v>39</v>
      </c>
      <c r="B10" s="5" t="n">
        <v>3434</v>
      </c>
      <c r="C10" s="5" t="n">
        <v>6138</v>
      </c>
    </row>
    <row r="11" spans="1:3">
      <c r="A11" s="4" t="s">
        <v>40</v>
      </c>
      <c r="B11" s="5" t="n">
        <v>2090</v>
      </c>
      <c r="C11" s="5" t="n">
        <v>2090</v>
      </c>
    </row>
    <row r="12" spans="1:3">
      <c r="A12" s="4" t="s">
        <v>41</v>
      </c>
      <c r="B12" s="5" t="n">
        <v>1871157</v>
      </c>
      <c r="C12" s="5" t="n">
        <v>901736</v>
      </c>
    </row>
    <row r="13" spans="1:3">
      <c r="A13" s="3" t="s">
        <v>42</v>
      </c>
    </row>
    <row r="14" spans="1:3">
      <c r="A14" s="4" t="s">
        <v>43</v>
      </c>
      <c r="B14" s="4" t="s">
        <v>33</v>
      </c>
      <c r="C14" s="4" t="s">
        <v>33</v>
      </c>
    </row>
    <row r="15" spans="1:3">
      <c r="A15" s="4" t="s">
        <v>44</v>
      </c>
      <c r="B15" s="5" t="n">
        <v>4762372</v>
      </c>
      <c r="C15" s="5" t="n">
        <v>3120937</v>
      </c>
    </row>
    <row r="16" spans="1:3">
      <c r="A16" s="4" t="s">
        <v>45</v>
      </c>
      <c r="B16" s="5" t="n">
        <v>2029587</v>
      </c>
      <c r="C16" s="5" t="n">
        <v>1221330</v>
      </c>
    </row>
    <row r="17" spans="1:3">
      <c r="A17" s="4" t="s">
        <v>46</v>
      </c>
      <c r="B17" s="5" t="n">
        <v>1188592</v>
      </c>
      <c r="C17" s="5" t="n">
        <v>267788</v>
      </c>
    </row>
    <row r="18" spans="1:3">
      <c r="A18" s="4" t="s">
        <v>47</v>
      </c>
      <c r="B18" s="5" t="n">
        <v>294900</v>
      </c>
      <c r="C18" s="5" t="n">
        <v>84200</v>
      </c>
    </row>
    <row r="19" spans="1:3">
      <c r="A19" s="4" t="s">
        <v>48</v>
      </c>
      <c r="B19" s="5" t="n">
        <v>691168</v>
      </c>
      <c r="C19" s="5" t="n">
        <v>691168</v>
      </c>
    </row>
    <row r="20" spans="1:3">
      <c r="A20" s="4" t="s">
        <v>49</v>
      </c>
      <c r="B20" s="5" t="n">
        <v>8966619</v>
      </c>
      <c r="C20" s="5" t="n">
        <v>5385243</v>
      </c>
    </row>
    <row r="21" spans="1:3">
      <c r="A21" s="4" t="s">
        <v>50</v>
      </c>
      <c r="B21" s="5" t="n">
        <v>4163</v>
      </c>
      <c r="C21" s="5" t="n">
        <v>750000</v>
      </c>
    </row>
    <row r="22" spans="1:3">
      <c r="A22" s="4" t="s">
        <v>51</v>
      </c>
      <c r="B22" s="5" t="n">
        <v>8970782</v>
      </c>
      <c r="C22" s="5" t="n">
        <v>6135423</v>
      </c>
    </row>
    <row r="23" spans="1:3">
      <c r="A23" s="4" t="s">
        <v>52</v>
      </c>
      <c r="B23" s="4" t="s">
        <v>33</v>
      </c>
      <c r="C23" s="4" t="s">
        <v>33</v>
      </c>
    </row>
    <row r="24" spans="1:3">
      <c r="A24" s="3" t="s">
        <v>53</v>
      </c>
    </row>
    <row r="25" spans="1:3">
      <c r="A25" s="4" t="s">
        <v>54</v>
      </c>
      <c r="B25" s="4" t="s">
        <v>33</v>
      </c>
      <c r="C25" s="4" t="s">
        <v>33</v>
      </c>
    </row>
    <row r="26" spans="1:3">
      <c r="A26" s="4" t="s">
        <v>55</v>
      </c>
      <c r="B26" s="5" t="n">
        <v>191</v>
      </c>
      <c r="C26" s="5" t="n">
        <v>174</v>
      </c>
    </row>
    <row r="27" spans="1:3">
      <c r="A27" s="4" t="s">
        <v>56</v>
      </c>
      <c r="B27" s="5" t="n">
        <v>10878968</v>
      </c>
      <c r="C27" s="5" t="n">
        <v>10593735</v>
      </c>
    </row>
    <row r="28" spans="1:3">
      <c r="A28" s="4" t="s">
        <v>57</v>
      </c>
      <c r="B28" s="5" t="n">
        <v>-4500</v>
      </c>
      <c r="C28" s="5" t="n">
        <v>-4500</v>
      </c>
    </row>
    <row r="29" spans="1:3">
      <c r="A29" s="4" t="s">
        <v>58</v>
      </c>
      <c r="B29" s="5" t="n">
        <v>-17974284</v>
      </c>
      <c r="C29" s="5" t="n">
        <v>-15823096</v>
      </c>
    </row>
    <row r="30" spans="1:3">
      <c r="A30" s="4" t="s">
        <v>59</v>
      </c>
      <c r="B30" s="5" t="n">
        <v>-7099625</v>
      </c>
      <c r="C30" s="5" t="n">
        <v>-5233687</v>
      </c>
    </row>
    <row r="31" spans="1:3">
      <c r="A31" s="4" t="s">
        <v>60</v>
      </c>
      <c r="B31" s="7" t="n">
        <v>1871157</v>
      </c>
      <c r="C31" s="7" t="n">
        <v>90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8</v>
      </c>
      <c r="C1" s="2" t="s">
        <v>29</v>
      </c>
      <c r="D1" s="2" t="s">
        <v>73</v>
      </c>
      <c r="E1" s="2" t="s">
        <v>236</v>
      </c>
    </row>
    <row r="2" spans="1:5">
      <c r="A2" s="3" t="s">
        <v>125</v>
      </c>
    </row>
    <row r="3" spans="1:5">
      <c r="A3" s="4" t="s">
        <v>31</v>
      </c>
      <c r="B3" s="7" t="n">
        <v>22808</v>
      </c>
      <c r="C3" s="7" t="n">
        <v>281662</v>
      </c>
      <c r="D3" s="7" t="n">
        <v>506</v>
      </c>
      <c r="E3" s="7" t="n">
        <v>15388</v>
      </c>
    </row>
    <row r="4" spans="1:5">
      <c r="A4" s="4" t="s">
        <v>32</v>
      </c>
      <c r="B4" s="5" t="n">
        <v>10573</v>
      </c>
      <c r="C4" s="4" t="s">
        <v>33</v>
      </c>
    </row>
    <row r="5" spans="1:5">
      <c r="A5" s="4" t="s">
        <v>237</v>
      </c>
      <c r="B5" s="7" t="n">
        <v>33381</v>
      </c>
      <c r="C5" s="7" t="n">
        <v>2816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8</v>
      </c>
      <c r="B1" s="2" t="s">
        <v>1</v>
      </c>
      <c r="C1" s="2" t="s">
        <v>196</v>
      </c>
    </row>
    <row r="2" spans="1:3">
      <c r="B2" s="2" t="s">
        <v>28</v>
      </c>
      <c r="C2" s="2" t="s">
        <v>29</v>
      </c>
    </row>
    <row r="3" spans="1:3">
      <c r="A3" s="4" t="s">
        <v>239</v>
      </c>
    </row>
    <row r="4" spans="1:3">
      <c r="A4" s="4" t="s">
        <v>240</v>
      </c>
      <c r="B4" s="4" t="s">
        <v>241</v>
      </c>
      <c r="C4" s="4" t="s">
        <v>242</v>
      </c>
    </row>
    <row r="5" spans="1:3">
      <c r="A5" s="4" t="s">
        <v>243</v>
      </c>
    </row>
    <row r="6" spans="1:3">
      <c r="A6" s="4" t="s">
        <v>240</v>
      </c>
      <c r="B6" s="4" t="s">
        <v>244</v>
      </c>
      <c r="C6" s="4" t="s">
        <v>244</v>
      </c>
    </row>
    <row r="7" spans="1:3">
      <c r="A7" s="4" t="s">
        <v>245</v>
      </c>
    </row>
    <row r="8" spans="1:3">
      <c r="A8" s="4" t="s">
        <v>240</v>
      </c>
      <c r="B8" s="4" t="s">
        <v>246</v>
      </c>
      <c r="C8" s="4" t="s">
        <v>247</v>
      </c>
    </row>
    <row r="9" spans="1:3">
      <c r="A9" s="4" t="s">
        <v>248</v>
      </c>
    </row>
    <row r="10" spans="1:3">
      <c r="A10" s="4" t="s">
        <v>249</v>
      </c>
      <c r="B10" s="4" t="s">
        <v>250</v>
      </c>
      <c r="C10" s="4" t="s">
        <v>251</v>
      </c>
    </row>
    <row r="11" spans="1:3">
      <c r="A11" s="4" t="s">
        <v>252</v>
      </c>
    </row>
    <row r="12" spans="1:3">
      <c r="A12" s="4" t="s">
        <v>240</v>
      </c>
      <c r="B12" s="4" t="s">
        <v>244</v>
      </c>
      <c r="C12"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8</v>
      </c>
      <c r="C2" s="2" t="s">
        <v>73</v>
      </c>
    </row>
    <row r="3" spans="1:3">
      <c r="A3" s="4" t="s">
        <v>254</v>
      </c>
      <c r="B3" s="5" t="n">
        <v>4612818</v>
      </c>
      <c r="C3" s="5" t="n">
        <v>3866511</v>
      </c>
    </row>
    <row r="4" spans="1:3">
      <c r="A4" s="4" t="s">
        <v>255</v>
      </c>
    </row>
    <row r="5" spans="1:3">
      <c r="A5" s="4" t="s">
        <v>254</v>
      </c>
      <c r="B5" s="5" t="n">
        <v>679588</v>
      </c>
      <c r="C5" s="5" t="n">
        <v>679588</v>
      </c>
    </row>
    <row r="6" spans="1:3">
      <c r="A6" s="4" t="s">
        <v>256</v>
      </c>
    </row>
    <row r="7" spans="1:3">
      <c r="A7" s="4" t="s">
        <v>254</v>
      </c>
      <c r="B7" s="5" t="n">
        <v>1597500</v>
      </c>
      <c r="C7" s="5" t="n">
        <v>1297500</v>
      </c>
    </row>
    <row r="8" spans="1:3">
      <c r="A8" s="4" t="s">
        <v>257</v>
      </c>
    </row>
    <row r="9" spans="1:3">
      <c r="A9" s="4" t="s">
        <v>254</v>
      </c>
      <c r="B9" s="4" t="s">
        <v>33</v>
      </c>
      <c r="C9" s="4" t="s">
        <v>33</v>
      </c>
    </row>
    <row r="10" spans="1:3">
      <c r="A10" s="4" t="s">
        <v>258</v>
      </c>
    </row>
    <row r="11" spans="1:3">
      <c r="A11" s="4" t="s">
        <v>254</v>
      </c>
      <c r="B11" s="5" t="n">
        <v>2335730</v>
      </c>
      <c r="C11" s="5" t="n">
        <v>18894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2</v>
      </c>
      <c r="D1" s="2" t="s">
        <v>1</v>
      </c>
    </row>
    <row r="2" spans="1:6">
      <c r="B2" s="2" t="s">
        <v>28</v>
      </c>
      <c r="C2" s="2" t="s">
        <v>73</v>
      </c>
      <c r="D2" s="2" t="s">
        <v>28</v>
      </c>
      <c r="E2" s="2" t="s">
        <v>73</v>
      </c>
      <c r="F2" s="2" t="s">
        <v>29</v>
      </c>
    </row>
    <row r="3" spans="1:6">
      <c r="A3" s="3" t="s">
        <v>122</v>
      </c>
    </row>
    <row r="4" spans="1:6">
      <c r="A4" s="4" t="s">
        <v>260</v>
      </c>
      <c r="B4" s="7" t="n">
        <v>-7100986</v>
      </c>
      <c r="D4" s="7" t="n">
        <v>-7100986</v>
      </c>
    </row>
    <row r="5" spans="1:6">
      <c r="A5" s="4" t="s">
        <v>261</v>
      </c>
      <c r="B5" s="5" t="n">
        <v>-1107385</v>
      </c>
      <c r="C5" s="7" t="n">
        <v>-215643</v>
      </c>
      <c r="D5" s="5" t="n">
        <v>-2151188</v>
      </c>
      <c r="E5" s="7" t="n">
        <v>-1388103</v>
      </c>
    </row>
    <row r="6" spans="1:6">
      <c r="A6" s="4" t="s">
        <v>262</v>
      </c>
      <c r="B6" s="7" t="n">
        <v>-17974284</v>
      </c>
      <c r="D6" s="7" t="n">
        <v>-17974284</v>
      </c>
      <c r="F6" s="7" t="n">
        <v>-158230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14"/>
  </cols>
  <sheetData>
    <row r="1" spans="1:4">
      <c r="A1" s="1" t="s">
        <v>263</v>
      </c>
      <c r="B1" s="2" t="s">
        <v>1</v>
      </c>
    </row>
    <row r="2" spans="1:4">
      <c r="B2" s="2" t="s">
        <v>28</v>
      </c>
      <c r="C2" s="2" t="s">
        <v>73</v>
      </c>
      <c r="D2" s="2" t="s">
        <v>29</v>
      </c>
    </row>
    <row r="3" spans="1:4">
      <c r="A3" s="4" t="s">
        <v>264</v>
      </c>
      <c r="B3" s="7" t="n">
        <v>26222</v>
      </c>
      <c r="C3" s="7" t="n">
        <v>16020</v>
      </c>
    </row>
    <row r="4" spans="1:4">
      <c r="A4" s="4" t="s">
        <v>265</v>
      </c>
      <c r="B4" s="4" t="s">
        <v>203</v>
      </c>
    </row>
    <row r="5" spans="1:4">
      <c r="A5" s="4" t="s">
        <v>266</v>
      </c>
      <c r="B5" s="7" t="n">
        <v>50000</v>
      </c>
      <c r="D5" s="7" t="n">
        <v>50000</v>
      </c>
    </row>
    <row r="6" spans="1:4">
      <c r="A6" s="4" t="s">
        <v>267</v>
      </c>
    </row>
    <row r="7" spans="1:4">
      <c r="A7" s="4" t="s">
        <v>265</v>
      </c>
      <c r="B7" s="4" t="s">
        <v>268</v>
      </c>
    </row>
    <row r="8" spans="1:4">
      <c r="A8" s="4" t="s">
        <v>269</v>
      </c>
    </row>
    <row r="9" spans="1:4">
      <c r="A9" s="4" t="s">
        <v>104</v>
      </c>
      <c r="B9" s="7" t="n">
        <v>514809</v>
      </c>
    </row>
    <row r="10" spans="1:4">
      <c r="A10" s="4" t="s">
        <v>270</v>
      </c>
      <c r="B10" s="7" t="n">
        <v>80825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8</v>
      </c>
      <c r="C1" s="2" t="s">
        <v>29</v>
      </c>
    </row>
    <row r="2" spans="1:3">
      <c r="A2" s="3" t="s">
        <v>130</v>
      </c>
    </row>
    <row r="3" spans="1:3">
      <c r="A3" s="4" t="s">
        <v>272</v>
      </c>
      <c r="B3" s="7" t="n">
        <v>760253</v>
      </c>
      <c r="C3" s="7" t="n">
        <v>204610</v>
      </c>
    </row>
    <row r="4" spans="1:3">
      <c r="A4" s="4" t="s">
        <v>99</v>
      </c>
      <c r="B4" s="4" t="s">
        <v>33</v>
      </c>
      <c r="C4" s="5" t="n">
        <v>256884</v>
      </c>
    </row>
    <row r="5" spans="1:3">
      <c r="A5" s="4" t="s">
        <v>36</v>
      </c>
      <c r="B5" s="7" t="n">
        <v>760253</v>
      </c>
      <c r="C5" s="7" t="n">
        <v>46149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8</v>
      </c>
      <c r="C1" s="2" t="s">
        <v>29</v>
      </c>
    </row>
    <row r="2" spans="1:3">
      <c r="A2" s="3" t="s">
        <v>130</v>
      </c>
    </row>
    <row r="3" spans="1:3">
      <c r="A3" s="4" t="s">
        <v>274</v>
      </c>
      <c r="B3" s="7" t="n">
        <v>1994819</v>
      </c>
      <c r="C3" s="7" t="n">
        <v>1186562</v>
      </c>
    </row>
    <row r="4" spans="1:3">
      <c r="A4" s="4" t="s">
        <v>275</v>
      </c>
      <c r="B4" s="5" t="n">
        <v>34768</v>
      </c>
      <c r="C4" s="5" t="n">
        <v>34768</v>
      </c>
    </row>
    <row r="5" spans="1:3">
      <c r="A5" s="4" t="s">
        <v>45</v>
      </c>
      <c r="B5" s="7" t="n">
        <v>2029587</v>
      </c>
      <c r="C5" s="7" t="n">
        <v>12213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Y1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80"/>
    <col customWidth="1" max="12" min="12" width="14"/>
    <col customWidth="1" max="13" min="13" width="80"/>
    <col customWidth="1" max="14" min="14" width="15"/>
    <col customWidth="1" max="15" min="15" width="16"/>
    <col customWidth="1" max="16" min="16" width="14"/>
    <col customWidth="1" max="17" min="17" width="80"/>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276</v>
      </c>
      <c r="B1" s="2" t="s">
        <v>277</v>
      </c>
      <c r="C1" s="2" t="s">
        <v>278</v>
      </c>
      <c r="D1" s="2" t="s">
        <v>279</v>
      </c>
      <c r="E1" s="2" t="s">
        <v>280</v>
      </c>
      <c r="F1" s="2" t="s">
        <v>281</v>
      </c>
      <c r="G1" s="2" t="s">
        <v>282</v>
      </c>
      <c r="H1" s="2" t="s">
        <v>282</v>
      </c>
      <c r="I1" s="2" t="s">
        <v>283</v>
      </c>
      <c r="J1" s="2" t="s">
        <v>284</v>
      </c>
      <c r="K1" s="2" t="s">
        <v>285</v>
      </c>
      <c r="L1" s="2" t="s">
        <v>286</v>
      </c>
      <c r="M1" s="2" t="s">
        <v>286</v>
      </c>
      <c r="N1" s="2" t="s">
        <v>287</v>
      </c>
      <c r="O1" s="2" t="s">
        <v>29</v>
      </c>
      <c r="P1" s="2" t="s">
        <v>288</v>
      </c>
      <c r="Q1" s="2" t="s">
        <v>289</v>
      </c>
      <c r="R1" s="2" t="s">
        <v>290</v>
      </c>
      <c r="S1" s="2" t="s">
        <v>28</v>
      </c>
      <c r="T1" s="2" t="s">
        <v>73</v>
      </c>
      <c r="U1" s="2" t="s">
        <v>291</v>
      </c>
      <c r="V1" s="2" t="s">
        <v>28</v>
      </c>
      <c r="W1" s="2" t="s">
        <v>73</v>
      </c>
      <c r="X1" s="2" t="s">
        <v>29</v>
      </c>
      <c r="Y1" s="2" t="s">
        <v>236</v>
      </c>
    </row>
    <row r="2" spans="1:25">
      <c r="A2" s="3" t="s">
        <v>292</v>
      </c>
    </row>
    <row r="3" spans="1:25">
      <c r="A3" s="4" t="s">
        <v>293</v>
      </c>
      <c r="O3" s="7" t="n">
        <v>84200</v>
      </c>
      <c r="S3" s="7" t="n">
        <v>294900</v>
      </c>
      <c r="V3" s="7" t="n">
        <v>294900</v>
      </c>
      <c r="X3" s="7" t="n">
        <v>84200</v>
      </c>
    </row>
    <row r="4" spans="1:25">
      <c r="A4" s="4" t="s">
        <v>294</v>
      </c>
      <c r="S4" s="5" t="n">
        <v>-186300</v>
      </c>
      <c r="T4" s="7" t="n">
        <v>-49300</v>
      </c>
      <c r="V4" s="5" t="n">
        <v>-210700</v>
      </c>
      <c r="W4" s="7" t="n">
        <v>7300</v>
      </c>
    </row>
    <row r="5" spans="1:25">
      <c r="A5" s="4" t="s">
        <v>295</v>
      </c>
      <c r="S5" s="5" t="n">
        <v>846241</v>
      </c>
      <c r="T5" s="7" t="n">
        <v>502920</v>
      </c>
      <c r="V5" s="5" t="n">
        <v>2103066</v>
      </c>
      <c r="W5" s="5" t="n">
        <v>2015605</v>
      </c>
    </row>
    <row r="6" spans="1:25">
      <c r="A6" s="4" t="s">
        <v>296</v>
      </c>
    </row>
    <row r="7" spans="1:25">
      <c r="A7" s="3" t="s">
        <v>292</v>
      </c>
    </row>
    <row r="8" spans="1:25">
      <c r="A8" s="4" t="s">
        <v>297</v>
      </c>
      <c r="I8" s="7" t="n">
        <v>670000</v>
      </c>
    </row>
    <row r="9" spans="1:25">
      <c r="A9" s="4" t="s">
        <v>295</v>
      </c>
      <c r="I9" s="7" t="n">
        <v>1000000</v>
      </c>
    </row>
    <row r="10" spans="1:25">
      <c r="A10" s="4" t="s">
        <v>298</v>
      </c>
    </row>
    <row r="11" spans="1:25">
      <c r="A11" s="3" t="s">
        <v>292</v>
      </c>
    </row>
    <row r="12" spans="1:25">
      <c r="A12" s="4" t="s">
        <v>299</v>
      </c>
      <c r="V12" s="5" t="n">
        <v>466177</v>
      </c>
    </row>
    <row r="13" spans="1:25">
      <c r="A13" s="4" t="s">
        <v>300</v>
      </c>
    </row>
    <row r="14" spans="1:25">
      <c r="A14" s="3" t="s">
        <v>292</v>
      </c>
    </row>
    <row r="15" spans="1:25">
      <c r="A15" s="4" t="s">
        <v>297</v>
      </c>
      <c r="S15" s="5" t="n">
        <v>895833</v>
      </c>
      <c r="V15" s="5" t="n">
        <v>895833</v>
      </c>
    </row>
    <row r="16" spans="1:25">
      <c r="A16" s="4" t="s">
        <v>301</v>
      </c>
      <c r="P16" s="4" t="s">
        <v>228</v>
      </c>
    </row>
    <row r="17" spans="1:25">
      <c r="A17" s="4" t="s">
        <v>302</v>
      </c>
      <c r="O17" s="4" t="s">
        <v>303</v>
      </c>
    </row>
    <row r="18" spans="1:25">
      <c r="A18" s="4" t="s">
        <v>304</v>
      </c>
      <c r="P18" s="7" t="n">
        <v>75000</v>
      </c>
    </row>
    <row r="19" spans="1:25">
      <c r="A19" s="4" t="s">
        <v>305</v>
      </c>
      <c r="O19" s="7" t="n">
        <v>20833</v>
      </c>
    </row>
    <row r="20" spans="1:25">
      <c r="A20" s="4" t="s">
        <v>306</v>
      </c>
      <c r="O20" s="4" t="s">
        <v>228</v>
      </c>
      <c r="X20" s="4" t="s">
        <v>228</v>
      </c>
    </row>
    <row r="21" spans="1:25">
      <c r="A21" s="4" t="s">
        <v>307</v>
      </c>
      <c r="P21" s="4" t="s">
        <v>225</v>
      </c>
    </row>
    <row r="22" spans="1:25">
      <c r="A22" s="4" t="s">
        <v>308</v>
      </c>
      <c r="O22" s="7" t="n">
        <v>10000</v>
      </c>
      <c r="P22" s="7" t="n">
        <v>44500</v>
      </c>
    </row>
    <row r="23" spans="1:25">
      <c r="A23" s="4" t="s">
        <v>309</v>
      </c>
      <c r="O23" s="5" t="n">
        <v>729167</v>
      </c>
      <c r="X23" s="7" t="n">
        <v>729167</v>
      </c>
    </row>
    <row r="24" spans="1:25">
      <c r="A24" s="4" t="s">
        <v>310</v>
      </c>
    </row>
    <row r="25" spans="1:25">
      <c r="A25" s="3" t="s">
        <v>292</v>
      </c>
    </row>
    <row r="26" spans="1:25">
      <c r="A26" s="4" t="s">
        <v>297</v>
      </c>
      <c r="D26" s="7" t="n">
        <v>37050</v>
      </c>
      <c r="F26" s="7" t="n">
        <v>75011</v>
      </c>
    </row>
    <row r="27" spans="1:25">
      <c r="A27" s="4" t="s">
        <v>301</v>
      </c>
      <c r="D27" s="4" t="s">
        <v>311</v>
      </c>
      <c r="F27" s="4" t="s">
        <v>312</v>
      </c>
    </row>
    <row r="28" spans="1:25">
      <c r="A28" s="4" t="s">
        <v>313</v>
      </c>
      <c r="S28" s="5" t="n">
        <v>0</v>
      </c>
      <c r="V28" s="5" t="n">
        <v>0</v>
      </c>
    </row>
    <row r="29" spans="1:25">
      <c r="A29" s="4" t="s">
        <v>304</v>
      </c>
      <c r="D29" s="7" t="n">
        <v>3243</v>
      </c>
      <c r="F29" s="7" t="n">
        <v>9795</v>
      </c>
    </row>
    <row r="30" spans="1:25">
      <c r="A30" s="4" t="s">
        <v>314</v>
      </c>
    </row>
    <row r="31" spans="1:25">
      <c r="A31" s="3" t="s">
        <v>292</v>
      </c>
    </row>
    <row r="32" spans="1:25">
      <c r="A32" s="4" t="s">
        <v>313</v>
      </c>
      <c r="S32" s="5" t="n">
        <v>0</v>
      </c>
      <c r="V32" s="5" t="n">
        <v>0</v>
      </c>
    </row>
    <row r="33" spans="1:25">
      <c r="A33" s="4" t="s">
        <v>315</v>
      </c>
    </row>
    <row r="34" spans="1:25">
      <c r="A34" s="3" t="s">
        <v>292</v>
      </c>
    </row>
    <row r="35" spans="1:25">
      <c r="A35" s="4" t="s">
        <v>297</v>
      </c>
      <c r="B35" s="7" t="n">
        <v>50000</v>
      </c>
      <c r="C35" s="7" t="n">
        <v>250000</v>
      </c>
    </row>
    <row r="36" spans="1:25">
      <c r="A36" s="4" t="s">
        <v>301</v>
      </c>
      <c r="B36" s="4" t="s">
        <v>316</v>
      </c>
      <c r="C36" s="4" t="s">
        <v>316</v>
      </c>
    </row>
    <row r="37" spans="1:25">
      <c r="A37" s="4" t="s">
        <v>302</v>
      </c>
      <c r="B37" s="4" t="s">
        <v>317</v>
      </c>
      <c r="C37" s="4" t="s">
        <v>318</v>
      </c>
    </row>
    <row r="38" spans="1:25">
      <c r="A38" s="4" t="s">
        <v>313</v>
      </c>
      <c r="S38" s="5" t="n">
        <v>250000</v>
      </c>
      <c r="V38" s="5" t="n">
        <v>250000</v>
      </c>
    </row>
    <row r="39" spans="1:25">
      <c r="A39" s="4" t="s">
        <v>319</v>
      </c>
    </row>
    <row r="40" spans="1:25">
      <c r="A40" s="3" t="s">
        <v>292</v>
      </c>
    </row>
    <row r="41" spans="1:25">
      <c r="A41" s="4" t="s">
        <v>313</v>
      </c>
      <c r="S41" s="5" t="n">
        <v>50000</v>
      </c>
      <c r="V41" s="5" t="n">
        <v>50000</v>
      </c>
    </row>
    <row r="42" spans="1:25">
      <c r="A42" s="4" t="s">
        <v>320</v>
      </c>
    </row>
    <row r="43" spans="1:25">
      <c r="A43" s="3" t="s">
        <v>292</v>
      </c>
    </row>
    <row r="44" spans="1:25">
      <c r="A44" s="4" t="s">
        <v>297</v>
      </c>
      <c r="S44" s="7" t="n">
        <v>150000</v>
      </c>
      <c r="V44" s="5" t="n">
        <v>150000</v>
      </c>
    </row>
    <row r="45" spans="1:25">
      <c r="A45" s="4" t="s">
        <v>305</v>
      </c>
      <c r="V45" s="7" t="n">
        <v>250000</v>
      </c>
    </row>
    <row r="46" spans="1:25">
      <c r="A46" s="4" t="s">
        <v>306</v>
      </c>
      <c r="S46" s="4" t="s">
        <v>321</v>
      </c>
      <c r="V46" s="4" t="s">
        <v>321</v>
      </c>
    </row>
    <row r="47" spans="1:25">
      <c r="A47" s="4" t="s">
        <v>322</v>
      </c>
    </row>
    <row r="48" spans="1:25">
      <c r="A48" s="3" t="s">
        <v>292</v>
      </c>
    </row>
    <row r="49" spans="1:25">
      <c r="A49" s="4" t="s">
        <v>323</v>
      </c>
      <c r="S49" s="5" t="n">
        <v>850000</v>
      </c>
      <c r="V49" s="5" t="n">
        <v>850000</v>
      </c>
    </row>
    <row r="50" spans="1:25">
      <c r="A50" s="4" t="s">
        <v>324</v>
      </c>
    </row>
    <row r="51" spans="1:25">
      <c r="A51" s="3" t="s">
        <v>292</v>
      </c>
    </row>
    <row r="52" spans="1:25">
      <c r="A52" s="4" t="s">
        <v>301</v>
      </c>
      <c r="L52" s="4" t="s">
        <v>321</v>
      </c>
    </row>
    <row r="53" spans="1:25">
      <c r="A53" s="4" t="s">
        <v>302</v>
      </c>
      <c r="M53" s="4" t="s">
        <v>325</v>
      </c>
    </row>
    <row r="54" spans="1:25">
      <c r="A54" s="4" t="s">
        <v>326</v>
      </c>
      <c r="L54" s="7" t="n">
        <v>1</v>
      </c>
      <c r="M54" s="7" t="n">
        <v>1</v>
      </c>
    </row>
    <row r="55" spans="1:25">
      <c r="A55" s="4" t="s">
        <v>327</v>
      </c>
      <c r="M55" s="5" t="n">
        <v>45000</v>
      </c>
    </row>
    <row r="56" spans="1:25">
      <c r="A56" s="4" t="s">
        <v>304</v>
      </c>
      <c r="L56" s="7" t="n">
        <v>40500</v>
      </c>
    </row>
    <row r="57" spans="1:25">
      <c r="A57" s="4" t="s">
        <v>328</v>
      </c>
      <c r="M57" s="4" t="s">
        <v>329</v>
      </c>
    </row>
    <row r="58" spans="1:25">
      <c r="A58" s="4" t="s">
        <v>330</v>
      </c>
    </row>
    <row r="59" spans="1:25">
      <c r="A59" s="3" t="s">
        <v>292</v>
      </c>
    </row>
    <row r="60" spans="1:25">
      <c r="A60" s="4" t="s">
        <v>313</v>
      </c>
      <c r="L60" s="5" t="n">
        <v>450000</v>
      </c>
      <c r="M60" s="7" t="n">
        <v>450000</v>
      </c>
    </row>
    <row r="61" spans="1:25">
      <c r="A61" s="4" t="s">
        <v>331</v>
      </c>
    </row>
    <row r="62" spans="1:25">
      <c r="A62" s="3" t="s">
        <v>292</v>
      </c>
    </row>
    <row r="63" spans="1:25">
      <c r="A63" s="4" t="s">
        <v>313</v>
      </c>
      <c r="L63" s="7" t="n">
        <v>490500</v>
      </c>
      <c r="M63" s="7" t="n">
        <v>490500</v>
      </c>
    </row>
    <row r="64" spans="1:25">
      <c r="A64" s="4" t="s">
        <v>332</v>
      </c>
    </row>
    <row r="65" spans="1:25">
      <c r="A65" s="3" t="s">
        <v>292</v>
      </c>
    </row>
    <row r="66" spans="1:25">
      <c r="A66" s="4" t="s">
        <v>297</v>
      </c>
      <c r="N66" s="7" t="n">
        <v>450000</v>
      </c>
      <c r="O66" s="5" t="n">
        <v>522667</v>
      </c>
      <c r="S66" s="7" t="n">
        <v>522667</v>
      </c>
      <c r="V66" s="7" t="n">
        <v>522667</v>
      </c>
      <c r="X66" s="5" t="n">
        <v>522667</v>
      </c>
    </row>
    <row r="67" spans="1:25">
      <c r="A67" s="4" t="s">
        <v>301</v>
      </c>
      <c r="N67" s="4" t="s">
        <v>321</v>
      </c>
      <c r="V67" s="4" t="s">
        <v>228</v>
      </c>
    </row>
    <row r="68" spans="1:25">
      <c r="A68" s="4" t="s">
        <v>302</v>
      </c>
      <c r="N68" s="4" t="s">
        <v>333</v>
      </c>
    </row>
    <row r="69" spans="1:25">
      <c r="A69" s="4" t="s">
        <v>334</v>
      </c>
      <c r="N69" s="7" t="n">
        <v>2000000</v>
      </c>
    </row>
    <row r="70" spans="1:25">
      <c r="A70" s="4" t="s">
        <v>326</v>
      </c>
      <c r="N70" s="7" t="n">
        <v>1</v>
      </c>
    </row>
    <row r="71" spans="1:25">
      <c r="A71" s="4" t="s">
        <v>335</v>
      </c>
      <c r="N71" s="5" t="n">
        <v>45000</v>
      </c>
    </row>
    <row r="72" spans="1:25">
      <c r="A72" s="4" t="s">
        <v>336</v>
      </c>
      <c r="N72" s="7" t="n">
        <v>45000</v>
      </c>
    </row>
    <row r="73" spans="1:25">
      <c r="A73" s="4" t="s">
        <v>327</v>
      </c>
      <c r="N73" s="5" t="n">
        <v>45000</v>
      </c>
    </row>
    <row r="74" spans="1:25">
      <c r="A74" s="4" t="s">
        <v>337</v>
      </c>
      <c r="N74" s="7" t="n">
        <v>22500</v>
      </c>
    </row>
    <row r="75" spans="1:25">
      <c r="A75" s="4" t="s">
        <v>338</v>
      </c>
      <c r="N75" s="7" t="n">
        <v>22500</v>
      </c>
    </row>
    <row r="76" spans="1:25">
      <c r="A76" s="4" t="s">
        <v>313</v>
      </c>
      <c r="O76" s="5" t="n">
        <v>0</v>
      </c>
      <c r="S76" s="5" t="n">
        <v>0</v>
      </c>
      <c r="V76" s="7" t="n">
        <v>0</v>
      </c>
      <c r="X76" s="5" t="n">
        <v>0</v>
      </c>
    </row>
    <row r="77" spans="1:25">
      <c r="A77" s="4" t="s">
        <v>339</v>
      </c>
    </row>
    <row r="78" spans="1:25">
      <c r="A78" s="3" t="s">
        <v>292</v>
      </c>
    </row>
    <row r="79" spans="1:25">
      <c r="A79" s="4" t="s">
        <v>297</v>
      </c>
      <c r="E79" s="7" t="n">
        <v>170858</v>
      </c>
    </row>
    <row r="80" spans="1:25">
      <c r="A80" s="4" t="s">
        <v>340</v>
      </c>
    </row>
    <row r="81" spans="1:25">
      <c r="A81" s="3" t="s">
        <v>292</v>
      </c>
    </row>
    <row r="82" spans="1:25">
      <c r="A82" s="4" t="s">
        <v>341</v>
      </c>
      <c r="E82" s="7" t="n">
        <v>200000</v>
      </c>
    </row>
    <row r="83" spans="1:25">
      <c r="A83" s="4" t="s">
        <v>342</v>
      </c>
    </row>
    <row r="84" spans="1:25">
      <c r="A84" s="3" t="s">
        <v>292</v>
      </c>
    </row>
    <row r="85" spans="1:25">
      <c r="A85" s="4" t="s">
        <v>297</v>
      </c>
      <c r="G85" s="7" t="n">
        <v>15000</v>
      </c>
      <c r="H85" s="7" t="n">
        <v>15000</v>
      </c>
    </row>
    <row r="86" spans="1:25">
      <c r="A86" s="4" t="s">
        <v>301</v>
      </c>
      <c r="G86" s="4" t="s">
        <v>228</v>
      </c>
    </row>
    <row r="87" spans="1:25">
      <c r="A87" s="4" t="s">
        <v>302</v>
      </c>
      <c r="H87" s="4" t="s">
        <v>343</v>
      </c>
    </row>
    <row r="88" spans="1:25">
      <c r="A88" s="4" t="s">
        <v>326</v>
      </c>
      <c r="G88" s="7" t="n">
        <v>1</v>
      </c>
      <c r="H88" s="7" t="n">
        <v>1</v>
      </c>
    </row>
    <row r="89" spans="1:25">
      <c r="A89" s="4" t="s">
        <v>327</v>
      </c>
      <c r="H89" s="5" t="n">
        <v>40000</v>
      </c>
    </row>
    <row r="90" spans="1:25">
      <c r="A90" s="4" t="s">
        <v>328</v>
      </c>
      <c r="H90" s="4" t="s">
        <v>344</v>
      </c>
    </row>
    <row r="91" spans="1:25">
      <c r="A91" s="4" t="s">
        <v>345</v>
      </c>
      <c r="G91" s="7" t="n">
        <v>9810</v>
      </c>
    </row>
    <row r="92" spans="1:25">
      <c r="A92" s="4" t="s">
        <v>346</v>
      </c>
    </row>
    <row r="93" spans="1:25">
      <c r="A93" s="3" t="s">
        <v>292</v>
      </c>
    </row>
    <row r="94" spans="1:25">
      <c r="A94" s="4" t="s">
        <v>301</v>
      </c>
      <c r="G94" s="4" t="s">
        <v>228</v>
      </c>
    </row>
    <row r="95" spans="1:25">
      <c r="A95" s="4" t="s">
        <v>302</v>
      </c>
      <c r="Q95" s="4" t="s">
        <v>343</v>
      </c>
    </row>
    <row r="96" spans="1:25">
      <c r="A96" s="4" t="s">
        <v>326</v>
      </c>
      <c r="Q96" s="7" t="n">
        <v>1</v>
      </c>
    </row>
    <row r="97" spans="1:25">
      <c r="A97" s="4" t="s">
        <v>327</v>
      </c>
      <c r="Q97" s="5" t="n">
        <v>30000</v>
      </c>
    </row>
    <row r="98" spans="1:25">
      <c r="A98" s="4" t="s">
        <v>304</v>
      </c>
      <c r="Q98" s="7" t="n">
        <v>7358</v>
      </c>
    </row>
    <row r="99" spans="1:25">
      <c r="A99" s="4" t="s">
        <v>328</v>
      </c>
      <c r="Q99" s="4" t="s">
        <v>347</v>
      </c>
    </row>
    <row r="100" spans="1:25">
      <c r="A100" s="4" t="s">
        <v>348</v>
      </c>
    </row>
    <row r="101" spans="1:25">
      <c r="A101" s="3" t="s">
        <v>292</v>
      </c>
    </row>
    <row r="102" spans="1:25">
      <c r="A102" s="4" t="s">
        <v>297</v>
      </c>
      <c r="G102" s="7" t="n">
        <v>218000</v>
      </c>
      <c r="H102" s="7" t="n">
        <v>218000</v>
      </c>
    </row>
    <row r="103" spans="1:25">
      <c r="A103" s="4" t="s">
        <v>349</v>
      </c>
    </row>
    <row r="104" spans="1:25">
      <c r="A104" s="3" t="s">
        <v>292</v>
      </c>
    </row>
    <row r="105" spans="1:25">
      <c r="A105" s="4" t="s">
        <v>297</v>
      </c>
      <c r="Q105" s="7" t="n">
        <v>163500</v>
      </c>
    </row>
    <row r="106" spans="1:25">
      <c r="A106" s="4" t="s">
        <v>350</v>
      </c>
    </row>
    <row r="107" spans="1:25">
      <c r="A107" s="3" t="s">
        <v>292</v>
      </c>
    </row>
    <row r="108" spans="1:25">
      <c r="A108" s="4" t="s">
        <v>297</v>
      </c>
      <c r="G108" s="7" t="n">
        <v>242810</v>
      </c>
      <c r="H108" s="7" t="n">
        <v>242810</v>
      </c>
    </row>
    <row r="109" spans="1:25">
      <c r="A109" s="4" t="s">
        <v>351</v>
      </c>
    </row>
    <row r="110" spans="1:25">
      <c r="A110" s="3" t="s">
        <v>292</v>
      </c>
    </row>
    <row r="111" spans="1:25">
      <c r="A111" s="4" t="s">
        <v>297</v>
      </c>
      <c r="Q111" s="7" t="n">
        <v>170858</v>
      </c>
    </row>
    <row r="112" spans="1:25">
      <c r="A112" s="4" t="s">
        <v>324</v>
      </c>
    </row>
    <row r="113" spans="1:25">
      <c r="A113" s="3" t="s">
        <v>292</v>
      </c>
    </row>
    <row r="114" spans="1:25">
      <c r="A114" s="4" t="s">
        <v>336</v>
      </c>
      <c r="S114" s="5" t="n">
        <v>49500</v>
      </c>
      <c r="V114" s="5" t="n">
        <v>49500</v>
      </c>
    </row>
    <row r="115" spans="1:25">
      <c r="A115" s="4" t="s">
        <v>313</v>
      </c>
      <c r="S115" s="5" t="n">
        <v>168500</v>
      </c>
      <c r="V115" s="5" t="n">
        <v>168500</v>
      </c>
    </row>
    <row r="116" spans="1:25">
      <c r="A116" s="4" t="s">
        <v>352</v>
      </c>
    </row>
    <row r="117" spans="1:25">
      <c r="A117" s="3" t="s">
        <v>292</v>
      </c>
    </row>
    <row r="118" spans="1:25">
      <c r="A118" s="4" t="s">
        <v>297</v>
      </c>
      <c r="J118" s="7" t="n">
        <v>150000</v>
      </c>
      <c r="K118" s="7" t="n">
        <v>170000</v>
      </c>
    </row>
    <row r="119" spans="1:25">
      <c r="A119" s="4" t="s">
        <v>301</v>
      </c>
      <c r="K119" s="4" t="s">
        <v>231</v>
      </c>
    </row>
    <row r="120" spans="1:25">
      <c r="A120" s="4" t="s">
        <v>302</v>
      </c>
      <c r="K120" s="4" t="s">
        <v>353</v>
      </c>
    </row>
    <row r="121" spans="1:25">
      <c r="A121" s="4" t="s">
        <v>334</v>
      </c>
      <c r="U121" s="7" t="n">
        <v>1500</v>
      </c>
    </row>
    <row r="122" spans="1:25">
      <c r="A122" s="4" t="s">
        <v>326</v>
      </c>
      <c r="K122" s="7" t="n">
        <v>1</v>
      </c>
    </row>
    <row r="123" spans="1:25">
      <c r="A123" s="4" t="s">
        <v>335</v>
      </c>
      <c r="U123" s="5" t="n">
        <v>16901</v>
      </c>
    </row>
    <row r="124" spans="1:25">
      <c r="A124" s="4" t="s">
        <v>327</v>
      </c>
      <c r="J124" s="5" t="n">
        <v>35000</v>
      </c>
    </row>
    <row r="125" spans="1:25">
      <c r="A125" s="4" t="s">
        <v>313</v>
      </c>
      <c r="O125" s="7" t="n">
        <v>168500</v>
      </c>
      <c r="X125" s="5" t="n">
        <v>168500</v>
      </c>
    </row>
    <row r="126" spans="1:25">
      <c r="A126" s="4" t="s">
        <v>328</v>
      </c>
      <c r="K126" s="4" t="s">
        <v>354</v>
      </c>
    </row>
    <row r="127" spans="1:25">
      <c r="A127" s="4" t="s">
        <v>345</v>
      </c>
      <c r="U127" s="7" t="n">
        <v>1748</v>
      </c>
      <c r="V127" s="5" t="n">
        <v>31594</v>
      </c>
      <c r="X127" s="7" t="n">
        <v>12638</v>
      </c>
    </row>
    <row r="128" spans="1:25">
      <c r="A128" s="4" t="s">
        <v>355</v>
      </c>
      <c r="V128" s="5" t="n">
        <v>45000</v>
      </c>
    </row>
    <row r="129" spans="1:25">
      <c r="A129" s="4" t="s">
        <v>356</v>
      </c>
      <c r="Y129" s="7" t="n">
        <v>204300</v>
      </c>
    </row>
    <row r="130" spans="1:25">
      <c r="A130" s="4" t="s">
        <v>293</v>
      </c>
      <c r="Y130" s="7" t="n">
        <v>204300</v>
      </c>
    </row>
    <row r="131" spans="1:25">
      <c r="A131" s="4" t="s">
        <v>294</v>
      </c>
      <c r="S131" s="7" t="n">
        <v>186300</v>
      </c>
    </row>
    <row r="132" spans="1:25">
      <c r="A132" s="4" t="s">
        <v>357</v>
      </c>
      <c r="V132" s="7" t="n">
        <v>17328</v>
      </c>
      <c r="W132" s="7" t="n">
        <v>18957</v>
      </c>
    </row>
    <row r="133" spans="1:25">
      <c r="A133" s="4" t="s">
        <v>358</v>
      </c>
    </row>
    <row r="134" spans="1:25">
      <c r="A134" s="3" t="s">
        <v>292</v>
      </c>
    </row>
    <row r="135" spans="1:25">
      <c r="A135" s="4" t="s">
        <v>336</v>
      </c>
      <c r="J135" s="7" t="n">
        <v>30637</v>
      </c>
    </row>
    <row r="136" spans="1:25">
      <c r="A136" s="4" t="s">
        <v>327</v>
      </c>
      <c r="J136" s="5" t="n">
        <v>35000</v>
      </c>
    </row>
    <row r="137" spans="1:25">
      <c r="A137" s="4" t="s">
        <v>356</v>
      </c>
      <c r="J137" s="7" t="n">
        <v>67637</v>
      </c>
    </row>
    <row r="138" spans="1:25">
      <c r="A138" s="4" t="s">
        <v>359</v>
      </c>
    </row>
    <row r="139" spans="1:25">
      <c r="A139" s="3" t="s">
        <v>292</v>
      </c>
    </row>
    <row r="140" spans="1:25">
      <c r="A140" s="4" t="s">
        <v>297</v>
      </c>
      <c r="R140" s="7" t="n">
        <v>200000</v>
      </c>
    </row>
    <row r="141" spans="1:25">
      <c r="A141" s="4" t="s">
        <v>301</v>
      </c>
      <c r="R141" s="4" t="s">
        <v>316</v>
      </c>
    </row>
    <row r="142" spans="1:25">
      <c r="A142" s="4" t="s">
        <v>360</v>
      </c>
      <c r="R142" s="4" t="s">
        <v>36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62</v>
      </c>
      <c r="B1" s="2" t="s">
        <v>363</v>
      </c>
    </row>
    <row r="2" spans="1:2">
      <c r="A2" s="3" t="s">
        <v>133</v>
      </c>
    </row>
    <row r="3" spans="1:2">
      <c r="A3" s="5" t="n">
        <v>2019</v>
      </c>
      <c r="B3" s="7" t="n">
        <v>1882839</v>
      </c>
    </row>
    <row r="4" spans="1:2">
      <c r="A4" s="5" t="n">
        <v>2020</v>
      </c>
      <c r="B4" s="5" t="n">
        <v>4163</v>
      </c>
    </row>
    <row r="5" spans="1:2">
      <c r="A5" s="4" t="s">
        <v>364</v>
      </c>
      <c r="B5" s="7" t="n">
        <v>18870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80"/>
    <col customWidth="1" max="5" min="5" width="14"/>
    <col customWidth="1" max="6" min="6" width="14"/>
    <col customWidth="1" max="7" min="7" width="18"/>
    <col customWidth="1" max="8" min="8" width="14"/>
    <col customWidth="1" max="9" min="9" width="14"/>
  </cols>
  <sheetData>
    <row r="1" spans="1:9">
      <c r="A1" s="1" t="s">
        <v>365</v>
      </c>
      <c r="B1" s="2" t="s">
        <v>366</v>
      </c>
      <c r="C1" s="2" t="s">
        <v>367</v>
      </c>
      <c r="D1" s="2" t="s">
        <v>368</v>
      </c>
      <c r="E1" s="2" t="s">
        <v>28</v>
      </c>
      <c r="F1" s="2" t="s">
        <v>73</v>
      </c>
      <c r="G1" s="2" t="s">
        <v>28</v>
      </c>
      <c r="H1" s="2" t="s">
        <v>73</v>
      </c>
      <c r="I1" s="2" t="s">
        <v>29</v>
      </c>
    </row>
    <row r="2" spans="1:9">
      <c r="A2" s="4" t="s">
        <v>64</v>
      </c>
      <c r="E2" s="5" t="n">
        <v>20000000</v>
      </c>
      <c r="G2" s="5" t="n">
        <v>20000000</v>
      </c>
      <c r="I2" s="5" t="n">
        <v>20000000</v>
      </c>
    </row>
    <row r="3" spans="1:9">
      <c r="A3" s="4" t="s">
        <v>63</v>
      </c>
      <c r="E3" s="8" t="n">
        <v>1e-05</v>
      </c>
      <c r="G3" s="8" t="n">
        <v>1e-05</v>
      </c>
      <c r="I3" s="8" t="n">
        <v>1e-05</v>
      </c>
    </row>
    <row r="4" spans="1:9">
      <c r="A4" s="4" t="s">
        <v>65</v>
      </c>
      <c r="E4" s="4" t="s">
        <v>33</v>
      </c>
      <c r="G4" s="4" t="s">
        <v>33</v>
      </c>
      <c r="I4" s="4" t="s">
        <v>33</v>
      </c>
    </row>
    <row r="5" spans="1:9">
      <c r="A5" s="4" t="s">
        <v>66</v>
      </c>
      <c r="E5" s="4" t="s">
        <v>33</v>
      </c>
      <c r="G5" s="4" t="s">
        <v>33</v>
      </c>
      <c r="I5" s="4" t="s">
        <v>33</v>
      </c>
    </row>
    <row r="6" spans="1:9">
      <c r="A6" s="4" t="s">
        <v>68</v>
      </c>
      <c r="E6" s="5" t="n">
        <v>250000000</v>
      </c>
      <c r="G6" s="5" t="n">
        <v>250000000</v>
      </c>
      <c r="I6" s="5" t="n">
        <v>250000000</v>
      </c>
    </row>
    <row r="7" spans="1:9">
      <c r="A7" s="4" t="s">
        <v>67</v>
      </c>
      <c r="E7" s="8" t="n">
        <v>1e-05</v>
      </c>
      <c r="G7" s="8" t="n">
        <v>1e-05</v>
      </c>
      <c r="I7" s="8" t="n">
        <v>1e-05</v>
      </c>
    </row>
    <row r="8" spans="1:9">
      <c r="A8" s="4" t="s">
        <v>69</v>
      </c>
      <c r="E8" s="5" t="n">
        <v>19142743</v>
      </c>
      <c r="G8" s="5" t="n">
        <v>19142743</v>
      </c>
      <c r="I8" s="5" t="n">
        <v>17394027</v>
      </c>
    </row>
    <row r="9" spans="1:9">
      <c r="A9" s="4" t="s">
        <v>70</v>
      </c>
      <c r="E9" s="5" t="n">
        <v>19142743</v>
      </c>
      <c r="G9" s="5" t="n">
        <v>19142743</v>
      </c>
      <c r="I9" s="5" t="n">
        <v>17394027</v>
      </c>
    </row>
    <row r="10" spans="1:9">
      <c r="A10" s="4" t="s">
        <v>369</v>
      </c>
      <c r="E10" s="9" t="n">
        <v>1.18</v>
      </c>
      <c r="G10" s="9" t="n">
        <v>1.18</v>
      </c>
    </row>
    <row r="11" spans="1:9">
      <c r="A11" s="4" t="s">
        <v>370</v>
      </c>
      <c r="G11" s="4" t="s">
        <v>371</v>
      </c>
    </row>
    <row r="12" spans="1:9">
      <c r="A12" s="4" t="s">
        <v>372</v>
      </c>
      <c r="E12" s="7" t="n">
        <v>8000</v>
      </c>
      <c r="G12" s="7" t="n">
        <v>8000</v>
      </c>
      <c r="I12" s="7" t="n">
        <v>14000</v>
      </c>
    </row>
    <row r="13" spans="1:9">
      <c r="A13" s="4" t="s">
        <v>373</v>
      </c>
      <c r="E13" s="5" t="n">
        <v>8000</v>
      </c>
      <c r="G13" s="5" t="n">
        <v>8000</v>
      </c>
      <c r="I13" s="7" t="n">
        <v>14000</v>
      </c>
    </row>
    <row r="14" spans="1:9">
      <c r="A14" s="4" t="s">
        <v>374</v>
      </c>
      <c r="G14" s="5" t="n">
        <v>46251</v>
      </c>
      <c r="H14" s="7" t="n">
        <v>121174</v>
      </c>
    </row>
    <row r="15" spans="1:9">
      <c r="A15" s="4" t="s">
        <v>375</v>
      </c>
    </row>
    <row r="16" spans="1:9">
      <c r="A16" s="4" t="s">
        <v>374</v>
      </c>
      <c r="E16" s="5" t="n">
        <v>3692</v>
      </c>
      <c r="F16" s="7" t="n">
        <v>35427</v>
      </c>
      <c r="G16" s="5" t="n">
        <v>4166</v>
      </c>
      <c r="H16" s="7" t="n">
        <v>105143</v>
      </c>
    </row>
    <row r="17" spans="1:9">
      <c r="A17" s="4" t="s">
        <v>376</v>
      </c>
      <c r="E17" s="7" t="n">
        <v>7279</v>
      </c>
      <c r="G17" s="7" t="n">
        <v>7279</v>
      </c>
    </row>
    <row r="18" spans="1:9">
      <c r="A18" s="4" t="s">
        <v>377</v>
      </c>
    </row>
    <row r="19" spans="1:9">
      <c r="A19" s="4" t="s">
        <v>378</v>
      </c>
      <c r="B19" s="7" t="n">
        <v>1000</v>
      </c>
    </row>
    <row r="20" spans="1:9">
      <c r="A20" s="4" t="s">
        <v>379</v>
      </c>
      <c r="B20" s="5" t="n">
        <v>200000</v>
      </c>
    </row>
    <row r="21" spans="1:9">
      <c r="A21" s="4" t="s">
        <v>369</v>
      </c>
      <c r="B21" s="7" t="n">
        <v>1</v>
      </c>
    </row>
    <row r="22" spans="1:9">
      <c r="A22" s="4" t="s">
        <v>370</v>
      </c>
      <c r="B22" s="4" t="s">
        <v>380</v>
      </c>
    </row>
    <row r="23" spans="1:9">
      <c r="A23" s="4" t="s">
        <v>381</v>
      </c>
      <c r="B23" s="4" t="s">
        <v>382</v>
      </c>
    </row>
    <row r="24" spans="1:9">
      <c r="A24" s="4" t="s">
        <v>383</v>
      </c>
      <c r="B24" s="5" t="n">
        <v>25000</v>
      </c>
    </row>
    <row r="25" spans="1:9">
      <c r="A25" s="4" t="s">
        <v>384</v>
      </c>
    </row>
    <row r="26" spans="1:9">
      <c r="A26" s="4" t="s">
        <v>385</v>
      </c>
      <c r="D26" s="4" t="s">
        <v>386</v>
      </c>
    </row>
    <row r="27" spans="1:9">
      <c r="A27" s="4" t="s">
        <v>387</v>
      </c>
    </row>
    <row r="28" spans="1:9">
      <c r="A28" s="4" t="s">
        <v>388</v>
      </c>
      <c r="D28" s="5" t="n">
        <v>2500000</v>
      </c>
    </row>
    <row r="29" spans="1:9">
      <c r="A29" s="4" t="s">
        <v>389</v>
      </c>
    </row>
    <row r="30" spans="1:9">
      <c r="A30" s="4" t="s">
        <v>390</v>
      </c>
      <c r="G30" s="5" t="n">
        <v>1593332</v>
      </c>
    </row>
    <row r="31" spans="1:9">
      <c r="A31" s="4" t="s">
        <v>391</v>
      </c>
      <c r="G31" s="7" t="n">
        <v>239000</v>
      </c>
    </row>
    <row r="32" spans="1:9">
      <c r="A32" s="4" t="s">
        <v>392</v>
      </c>
    </row>
    <row r="33" spans="1:9">
      <c r="A33" s="4" t="s">
        <v>393</v>
      </c>
      <c r="E33" s="5" t="n">
        <v>57942</v>
      </c>
      <c r="F33" s="5" t="n">
        <v>109579</v>
      </c>
      <c r="G33" s="5" t="n">
        <v>145884</v>
      </c>
      <c r="H33" s="5" t="n">
        <v>180028</v>
      </c>
    </row>
    <row r="34" spans="1:9">
      <c r="A34" s="4" t="s">
        <v>394</v>
      </c>
      <c r="E34" s="7" t="n">
        <v>14736</v>
      </c>
      <c r="F34" s="7" t="n">
        <v>48537</v>
      </c>
      <c r="G34" s="7" t="n">
        <v>42085</v>
      </c>
      <c r="H34" s="7" t="n">
        <v>73722</v>
      </c>
    </row>
    <row r="35" spans="1:9">
      <c r="A35" s="4" t="s">
        <v>395</v>
      </c>
    </row>
    <row r="36" spans="1:9">
      <c r="A36" s="4" t="s">
        <v>393</v>
      </c>
      <c r="C36" s="5" t="n">
        <v>100000</v>
      </c>
    </row>
    <row r="37" spans="1:9">
      <c r="A37" s="4" t="s">
        <v>394</v>
      </c>
      <c r="C37" s="7" t="n">
        <v>3571</v>
      </c>
    </row>
    <row r="38" spans="1:9">
      <c r="A38" s="4" t="s">
        <v>396</v>
      </c>
      <c r="C38" s="9" t="n">
        <v>0.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8</v>
      </c>
      <c r="C1" s="2" t="s">
        <v>29</v>
      </c>
    </row>
    <row r="2" spans="1:3">
      <c r="A2" s="3" t="s">
        <v>62</v>
      </c>
    </row>
    <row r="3" spans="1:3">
      <c r="A3" s="4" t="s">
        <v>63</v>
      </c>
      <c r="B3" s="8" t="n">
        <v>1e-05</v>
      </c>
      <c r="C3" s="8" t="n">
        <v>1e-05</v>
      </c>
    </row>
    <row r="4" spans="1:3">
      <c r="A4" s="4" t="s">
        <v>64</v>
      </c>
      <c r="B4" s="5" t="n">
        <v>20000000</v>
      </c>
      <c r="C4" s="5" t="n">
        <v>20000000</v>
      </c>
    </row>
    <row r="5" spans="1:3">
      <c r="A5" s="4" t="s">
        <v>65</v>
      </c>
      <c r="B5" s="4" t="s">
        <v>33</v>
      </c>
      <c r="C5" s="4" t="s">
        <v>33</v>
      </c>
    </row>
    <row r="6" spans="1:3">
      <c r="A6" s="4" t="s">
        <v>66</v>
      </c>
      <c r="B6" s="4" t="s">
        <v>33</v>
      </c>
      <c r="C6" s="4" t="s">
        <v>33</v>
      </c>
    </row>
    <row r="7" spans="1:3">
      <c r="A7" s="4" t="s">
        <v>67</v>
      </c>
      <c r="B7" s="8" t="n">
        <v>1e-05</v>
      </c>
      <c r="C7" s="8" t="n">
        <v>1e-05</v>
      </c>
    </row>
    <row r="8" spans="1:3">
      <c r="A8" s="4" t="s">
        <v>68</v>
      </c>
      <c r="B8" s="5" t="n">
        <v>250000000</v>
      </c>
      <c r="C8" s="5" t="n">
        <v>250000000</v>
      </c>
    </row>
    <row r="9" spans="1:3">
      <c r="A9" s="4" t="s">
        <v>69</v>
      </c>
      <c r="B9" s="5" t="n">
        <v>19142743</v>
      </c>
      <c r="C9" s="5" t="n">
        <v>17394027</v>
      </c>
    </row>
    <row r="10" spans="1:3">
      <c r="A10" s="4" t="s">
        <v>70</v>
      </c>
      <c r="B10" s="5" t="n">
        <v>19142743</v>
      </c>
      <c r="C10" s="5" t="n">
        <v>17394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97</v>
      </c>
      <c r="B1" s="2" t="s">
        <v>1</v>
      </c>
    </row>
    <row r="2" spans="1:3">
      <c r="B2" s="2" t="s">
        <v>28</v>
      </c>
      <c r="C2" s="2" t="s">
        <v>73</v>
      </c>
    </row>
    <row r="3" spans="1:3">
      <c r="A3" s="4" t="s">
        <v>398</v>
      </c>
      <c r="B3" s="4" t="s">
        <v>244</v>
      </c>
      <c r="C3" s="4" t="s">
        <v>244</v>
      </c>
    </row>
    <row r="4" spans="1:3">
      <c r="A4" s="4" t="s">
        <v>399</v>
      </c>
      <c r="B4" s="4" t="s">
        <v>244</v>
      </c>
      <c r="C4" s="4" t="s">
        <v>244</v>
      </c>
    </row>
    <row r="5" spans="1:3">
      <c r="A5" s="4" t="s">
        <v>400</v>
      </c>
    </row>
    <row r="6" spans="1:3">
      <c r="A6" s="4" t="s">
        <v>401</v>
      </c>
      <c r="B6" s="4" t="s">
        <v>402</v>
      </c>
      <c r="C6" s="4" t="s">
        <v>403</v>
      </c>
    </row>
    <row r="7" spans="1:3">
      <c r="A7" s="4" t="s">
        <v>404</v>
      </c>
      <c r="B7" s="4" t="s">
        <v>405</v>
      </c>
      <c r="C7" s="4" t="s">
        <v>406</v>
      </c>
    </row>
    <row r="8" spans="1:3">
      <c r="A8" s="4" t="s">
        <v>407</v>
      </c>
      <c r="B8" s="4" t="s">
        <v>408</v>
      </c>
      <c r="C8" s="4" t="s">
        <v>409</v>
      </c>
    </row>
    <row r="9" spans="1:3">
      <c r="A9" s="4" t="s">
        <v>269</v>
      </c>
    </row>
    <row r="10" spans="1:3">
      <c r="A10" s="4" t="s">
        <v>401</v>
      </c>
      <c r="B10" s="4" t="s">
        <v>410</v>
      </c>
      <c r="C10" s="4" t="s">
        <v>411</v>
      </c>
    </row>
    <row r="11" spans="1:3">
      <c r="A11" s="4" t="s">
        <v>404</v>
      </c>
      <c r="B11" s="4" t="s">
        <v>412</v>
      </c>
      <c r="C11" s="4" t="s">
        <v>413</v>
      </c>
    </row>
    <row r="12" spans="1:3">
      <c r="A12" s="4" t="s">
        <v>407</v>
      </c>
      <c r="B12" s="4" t="s">
        <v>380</v>
      </c>
      <c r="C12" s="4" t="s">
        <v>38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30"/>
  </cols>
  <sheetData>
    <row r="1" spans="1:2">
      <c r="A1" s="1" t="s">
        <v>414</v>
      </c>
      <c r="B1" s="2" t="s">
        <v>1</v>
      </c>
    </row>
    <row r="2" spans="1:2">
      <c r="B2" s="2" t="s">
        <v>415</v>
      </c>
    </row>
    <row r="3" spans="1:2">
      <c r="A3" s="3" t="s">
        <v>135</v>
      </c>
    </row>
    <row r="4" spans="1:2">
      <c r="A4" s="4" t="s">
        <v>416</v>
      </c>
      <c r="B4" s="5" t="n">
        <v>1297500</v>
      </c>
    </row>
    <row r="5" spans="1:2">
      <c r="A5" s="4" t="s">
        <v>417</v>
      </c>
      <c r="B5" s="5" t="n">
        <v>300000</v>
      </c>
    </row>
    <row r="6" spans="1:2">
      <c r="A6" s="4" t="s">
        <v>418</v>
      </c>
      <c r="B6" s="4" t="s">
        <v>33</v>
      </c>
    </row>
    <row r="7" spans="1:2">
      <c r="A7" s="4" t="s">
        <v>419</v>
      </c>
      <c r="B7" s="4" t="s">
        <v>33</v>
      </c>
    </row>
    <row r="8" spans="1:2">
      <c r="A8" s="4" t="s">
        <v>420</v>
      </c>
      <c r="B8" s="5" t="n">
        <v>1597500</v>
      </c>
    </row>
    <row r="9" spans="1:2">
      <c r="A9" s="4" t="s">
        <v>421</v>
      </c>
      <c r="B9" s="5" t="n">
        <v>1372500</v>
      </c>
    </row>
    <row r="10" spans="1:2">
      <c r="A10" s="4" t="s">
        <v>422</v>
      </c>
      <c r="B10" s="9" t="n">
        <v>1.14</v>
      </c>
    </row>
    <row r="11" spans="1:2">
      <c r="A11" s="4" t="s">
        <v>423</v>
      </c>
      <c r="B11" s="10" t="n">
        <v>0.78</v>
      </c>
    </row>
    <row r="12" spans="1:2">
      <c r="A12" s="4" t="s">
        <v>424</v>
      </c>
      <c r="B12" s="4" t="s">
        <v>33</v>
      </c>
    </row>
    <row r="13" spans="1:2">
      <c r="A13" s="4" t="s">
        <v>425</v>
      </c>
      <c r="B13" s="4" t="s">
        <v>33</v>
      </c>
    </row>
    <row r="14" spans="1:2">
      <c r="A14" s="4" t="s">
        <v>426</v>
      </c>
      <c r="B14" s="10" t="n">
        <v>1.07</v>
      </c>
    </row>
    <row r="15" spans="1:2">
      <c r="A15" s="4" t="s">
        <v>427</v>
      </c>
      <c r="B15" s="9" t="n">
        <v>1.18</v>
      </c>
    </row>
    <row r="16" spans="1:2">
      <c r="A16" s="4" t="s">
        <v>428</v>
      </c>
      <c r="B16" s="4" t="s">
        <v>429</v>
      </c>
    </row>
    <row r="17" spans="1:2">
      <c r="A17" s="4" t="s">
        <v>430</v>
      </c>
      <c r="B17" s="4" t="s">
        <v>371</v>
      </c>
    </row>
    <row r="18" spans="1:2">
      <c r="A18" s="4" t="s">
        <v>431</v>
      </c>
      <c r="B18"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15</v>
      </c>
    </row>
    <row r="3" spans="1:2">
      <c r="A3" s="4" t="s">
        <v>433</v>
      </c>
      <c r="B3" s="5" t="n">
        <v>679588</v>
      </c>
    </row>
    <row r="4" spans="1:2">
      <c r="A4" s="4" t="s">
        <v>434</v>
      </c>
      <c r="B4" s="4" t="s">
        <v>33</v>
      </c>
    </row>
    <row r="5" spans="1:2">
      <c r="A5" s="4" t="s">
        <v>435</v>
      </c>
      <c r="B5" s="4" t="s">
        <v>33</v>
      </c>
    </row>
    <row r="6" spans="1:2">
      <c r="A6" s="4" t="s">
        <v>436</v>
      </c>
      <c r="B6" s="4" t="s">
        <v>33</v>
      </c>
    </row>
    <row r="7" spans="1:2">
      <c r="A7" s="4" t="s">
        <v>437</v>
      </c>
      <c r="B7" s="5" t="n">
        <v>679588</v>
      </c>
    </row>
    <row r="8" spans="1:2">
      <c r="A8" s="4" t="s">
        <v>438</v>
      </c>
      <c r="B8" s="5" t="n">
        <v>679588</v>
      </c>
    </row>
    <row r="9" spans="1:2">
      <c r="A9" s="4" t="s">
        <v>422</v>
      </c>
      <c r="B9" s="9" t="n">
        <v>1.03</v>
      </c>
    </row>
    <row r="10" spans="1:2">
      <c r="A10" s="4" t="s">
        <v>423</v>
      </c>
      <c r="B10" s="4" t="s">
        <v>33</v>
      </c>
    </row>
    <row r="11" spans="1:2">
      <c r="A11" s="4" t="s">
        <v>424</v>
      </c>
      <c r="B11" s="4" t="s">
        <v>33</v>
      </c>
    </row>
    <row r="12" spans="1:2">
      <c r="A12" s="4" t="s">
        <v>425</v>
      </c>
      <c r="B12" s="4" t="s">
        <v>33</v>
      </c>
    </row>
    <row r="13" spans="1:2">
      <c r="A13" s="4" t="s">
        <v>426</v>
      </c>
      <c r="B13" s="10" t="n">
        <v>1.03</v>
      </c>
    </row>
    <row r="14" spans="1:2">
      <c r="A14" s="4" t="s">
        <v>427</v>
      </c>
      <c r="B14" s="9" t="n">
        <v>1.03</v>
      </c>
    </row>
    <row r="15" spans="1:2">
      <c r="A15" s="4" t="s">
        <v>428</v>
      </c>
      <c r="B15" s="4" t="s">
        <v>439</v>
      </c>
    </row>
    <row r="16" spans="1:2">
      <c r="A16" s="4" t="s">
        <v>430</v>
      </c>
      <c r="B16" s="4" t="s">
        <v>371</v>
      </c>
    </row>
    <row r="17" spans="1:2">
      <c r="A17" s="4" t="s">
        <v>431</v>
      </c>
      <c r="B17" s="4" t="s">
        <v>3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40</v>
      </c>
      <c r="B1" s="2" t="s">
        <v>277</v>
      </c>
      <c r="C1" s="2" t="s">
        <v>278</v>
      </c>
      <c r="D1" s="2" t="s">
        <v>289</v>
      </c>
      <c r="E1" s="2" t="s">
        <v>73</v>
      </c>
      <c r="F1" s="2" t="s">
        <v>291</v>
      </c>
      <c r="G1" s="2" t="s">
        <v>291</v>
      </c>
      <c r="H1" s="2" t="s">
        <v>28</v>
      </c>
      <c r="I1" s="2" t="s">
        <v>73</v>
      </c>
      <c r="J1" s="2" t="s">
        <v>441</v>
      </c>
      <c r="K1" s="2" t="s">
        <v>29</v>
      </c>
    </row>
    <row r="2" spans="1:11">
      <c r="A2" s="4" t="s">
        <v>315</v>
      </c>
    </row>
    <row r="3" spans="1:11">
      <c r="A3" s="4" t="s">
        <v>297</v>
      </c>
      <c r="B3" s="7" t="n">
        <v>50000</v>
      </c>
      <c r="C3" s="7" t="n">
        <v>250000</v>
      </c>
    </row>
    <row r="4" spans="1:11">
      <c r="A4" s="4" t="s">
        <v>301</v>
      </c>
      <c r="B4" s="4" t="s">
        <v>316</v>
      </c>
      <c r="C4" s="4" t="s">
        <v>316</v>
      </c>
    </row>
    <row r="5" spans="1:11">
      <c r="A5" s="4" t="s">
        <v>302</v>
      </c>
      <c r="B5" s="4" t="s">
        <v>317</v>
      </c>
      <c r="C5" s="4" t="s">
        <v>318</v>
      </c>
    </row>
    <row r="6" spans="1:11">
      <c r="A6" s="4" t="s">
        <v>442</v>
      </c>
    </row>
    <row r="7" spans="1:11">
      <c r="A7" s="4" t="s">
        <v>297</v>
      </c>
      <c r="C7" s="7" t="n">
        <v>250000</v>
      </c>
    </row>
    <row r="8" spans="1:11">
      <c r="A8" s="4" t="s">
        <v>301</v>
      </c>
      <c r="C8" s="4" t="s">
        <v>316</v>
      </c>
    </row>
    <row r="9" spans="1:11">
      <c r="A9" s="4" t="s">
        <v>302</v>
      </c>
      <c r="C9" s="4" t="s">
        <v>318</v>
      </c>
    </row>
    <row r="10" spans="1:11">
      <c r="A10" s="4" t="s">
        <v>443</v>
      </c>
    </row>
    <row r="11" spans="1:11">
      <c r="A11" s="4" t="s">
        <v>297</v>
      </c>
      <c r="B11" s="7" t="n">
        <v>50000</v>
      </c>
    </row>
    <row r="12" spans="1:11">
      <c r="A12" s="4" t="s">
        <v>301</v>
      </c>
      <c r="B12" s="4" t="s">
        <v>316</v>
      </c>
    </row>
    <row r="13" spans="1:11">
      <c r="A13" s="4" t="s">
        <v>302</v>
      </c>
      <c r="B13" s="4" t="s">
        <v>317</v>
      </c>
    </row>
    <row r="14" spans="1:11">
      <c r="A14" s="4" t="s">
        <v>444</v>
      </c>
    </row>
    <row r="15" spans="1:11">
      <c r="A15" s="4" t="s">
        <v>445</v>
      </c>
      <c r="H15" s="7" t="n">
        <v>154090</v>
      </c>
      <c r="K15" s="7" t="n">
        <v>154090</v>
      </c>
    </row>
    <row r="16" spans="1:11">
      <c r="A16" s="4" t="s">
        <v>446</v>
      </c>
    </row>
    <row r="17" spans="1:11">
      <c r="A17" s="4" t="s">
        <v>447</v>
      </c>
      <c r="F17" s="7" t="n">
        <v>93300</v>
      </c>
      <c r="G17" s="7" t="n">
        <v>270000</v>
      </c>
    </row>
    <row r="18" spans="1:11">
      <c r="A18" s="4" t="s">
        <v>448</v>
      </c>
    </row>
    <row r="19" spans="1:11">
      <c r="A19" s="4" t="s">
        <v>449</v>
      </c>
      <c r="E19" s="5" t="n">
        <v>10000</v>
      </c>
      <c r="I19" s="5" t="n">
        <v>30000</v>
      </c>
    </row>
    <row r="20" spans="1:11">
      <c r="A20" s="4" t="s">
        <v>450</v>
      </c>
      <c r="E20" s="7" t="n">
        <v>4900</v>
      </c>
      <c r="I20" s="7" t="n">
        <v>12100</v>
      </c>
    </row>
    <row r="21" spans="1:11">
      <c r="A21" s="4" t="s">
        <v>448</v>
      </c>
    </row>
    <row r="22" spans="1:11">
      <c r="A22" s="4" t="s">
        <v>451</v>
      </c>
      <c r="H22" s="4" t="s">
        <v>452</v>
      </c>
    </row>
    <row r="23" spans="1:11">
      <c r="A23" s="4" t="s">
        <v>453</v>
      </c>
    </row>
    <row r="24" spans="1:11">
      <c r="A24" s="4" t="s">
        <v>445</v>
      </c>
      <c r="H24" s="7" t="n">
        <v>170858</v>
      </c>
    </row>
    <row r="25" spans="1:11">
      <c r="A25" s="4" t="s">
        <v>454</v>
      </c>
      <c r="D25" s="5" t="n">
        <v>30000</v>
      </c>
      <c r="J25" s="5" t="n">
        <v>15000</v>
      </c>
    </row>
    <row r="26" spans="1:11">
      <c r="A26" s="4" t="s">
        <v>345</v>
      </c>
      <c r="H26" s="7" t="n">
        <v>561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Q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71"/>
    <col customWidth="1" max="14" min="14" width="14"/>
    <col customWidth="1" max="15" min="15" width="14"/>
    <col customWidth="1" max="16" min="16" width="14"/>
    <col customWidth="1" max="17" min="17" width="14"/>
  </cols>
  <sheetData>
    <row r="1" spans="1:17">
      <c r="A1" s="1" t="s">
        <v>455</v>
      </c>
      <c r="B1" s="2" t="s">
        <v>236</v>
      </c>
      <c r="C1" s="2" t="s">
        <v>236</v>
      </c>
      <c r="D1" s="2" t="s">
        <v>456</v>
      </c>
      <c r="E1" s="2" t="s">
        <v>457</v>
      </c>
      <c r="F1" s="2" t="s">
        <v>458</v>
      </c>
      <c r="G1" s="2" t="s">
        <v>459</v>
      </c>
      <c r="H1" s="2" t="s">
        <v>460</v>
      </c>
      <c r="I1" s="2" t="s">
        <v>461</v>
      </c>
      <c r="J1" s="2" t="s">
        <v>462</v>
      </c>
      <c r="K1" s="2" t="s">
        <v>28</v>
      </c>
      <c r="L1" s="2" t="s">
        <v>73</v>
      </c>
      <c r="M1" s="2" t="s">
        <v>28</v>
      </c>
      <c r="N1" s="2" t="s">
        <v>73</v>
      </c>
      <c r="O1" s="2" t="s">
        <v>29</v>
      </c>
      <c r="P1" s="2" t="s">
        <v>463</v>
      </c>
      <c r="Q1" s="2" t="s">
        <v>464</v>
      </c>
    </row>
    <row r="2" spans="1:17">
      <c r="A2" s="4" t="s">
        <v>298</v>
      </c>
    </row>
    <row r="3" spans="1:17">
      <c r="A3" s="3" t="s">
        <v>465</v>
      </c>
    </row>
    <row r="4" spans="1:17">
      <c r="A4" s="4" t="s">
        <v>299</v>
      </c>
      <c r="M4" s="7" t="n">
        <v>466177</v>
      </c>
    </row>
    <row r="5" spans="1:17">
      <c r="A5" s="4" t="s">
        <v>466</v>
      </c>
    </row>
    <row r="6" spans="1:17">
      <c r="A6" s="3" t="s">
        <v>465</v>
      </c>
    </row>
    <row r="7" spans="1:17">
      <c r="A7" s="4" t="s">
        <v>305</v>
      </c>
      <c r="M7" s="5" t="n">
        <v>250000</v>
      </c>
    </row>
    <row r="8" spans="1:17">
      <c r="A8" s="4" t="s">
        <v>467</v>
      </c>
      <c r="K8" s="7" t="n">
        <v>150000</v>
      </c>
      <c r="M8" s="7" t="n">
        <v>150000</v>
      </c>
    </row>
    <row r="9" spans="1:17">
      <c r="A9" s="4" t="s">
        <v>306</v>
      </c>
      <c r="K9" s="4" t="s">
        <v>321</v>
      </c>
      <c r="M9" s="4" t="s">
        <v>321</v>
      </c>
    </row>
    <row r="10" spans="1:17">
      <c r="A10" s="4" t="s">
        <v>468</v>
      </c>
    </row>
    <row r="11" spans="1:17">
      <c r="A11" s="3" t="s">
        <v>465</v>
      </c>
    </row>
    <row r="12" spans="1:17">
      <c r="A12" s="4" t="s">
        <v>323</v>
      </c>
      <c r="K12" s="5" t="n">
        <v>850000</v>
      </c>
      <c r="M12" s="5" t="n">
        <v>850000</v>
      </c>
    </row>
    <row r="13" spans="1:17">
      <c r="A13" s="4" t="s">
        <v>469</v>
      </c>
    </row>
    <row r="14" spans="1:17">
      <c r="A14" s="3" t="s">
        <v>465</v>
      </c>
    </row>
    <row r="15" spans="1:17">
      <c r="A15" s="4" t="s">
        <v>470</v>
      </c>
      <c r="H15" s="4" t="s">
        <v>471</v>
      </c>
    </row>
    <row r="16" spans="1:17">
      <c r="A16" s="4" t="s">
        <v>472</v>
      </c>
      <c r="E16" s="7" t="n">
        <v>20000</v>
      </c>
      <c r="F16" s="7" t="n">
        <v>10000</v>
      </c>
      <c r="J16" s="7" t="n">
        <v>6000</v>
      </c>
      <c r="N16" s="7" t="n">
        <v>10000</v>
      </c>
    </row>
    <row r="17" spans="1:17">
      <c r="A17" s="4" t="s">
        <v>473</v>
      </c>
      <c r="H17" s="5" t="n">
        <v>100000</v>
      </c>
      <c r="J17" s="5" t="n">
        <v>50000</v>
      </c>
    </row>
    <row r="18" spans="1:17">
      <c r="A18" s="4" t="s">
        <v>327</v>
      </c>
      <c r="F18" s="5" t="n">
        <v>50000</v>
      </c>
      <c r="J18" s="5" t="n">
        <v>10000</v>
      </c>
    </row>
    <row r="19" spans="1:17">
      <c r="A19" s="4" t="s">
        <v>474</v>
      </c>
      <c r="J19" s="4" t="s">
        <v>475</v>
      </c>
    </row>
    <row r="20" spans="1:17">
      <c r="A20" s="4" t="s">
        <v>476</v>
      </c>
      <c r="B20" s="9" t="n">
        <v>1.75</v>
      </c>
      <c r="C20" s="9" t="n">
        <v>1.75</v>
      </c>
      <c r="O20" s="9" t="n">
        <v>2.5</v>
      </c>
      <c r="P20" s="9" t="n">
        <v>1.5</v>
      </c>
    </row>
    <row r="21" spans="1:17">
      <c r="A21" s="4" t="s">
        <v>477</v>
      </c>
      <c r="B21" s="5" t="n">
        <v>100000</v>
      </c>
      <c r="C21" s="5" t="n">
        <v>100000</v>
      </c>
      <c r="O21" s="5" t="n">
        <v>100000</v>
      </c>
      <c r="P21" s="5" t="n">
        <v>100000</v>
      </c>
    </row>
    <row r="22" spans="1:17">
      <c r="A22" s="4" t="s">
        <v>478</v>
      </c>
      <c r="B22" s="5" t="n">
        <v>75000</v>
      </c>
      <c r="D22" s="5" t="n">
        <v>100000</v>
      </c>
      <c r="N22" s="5" t="n">
        <v>25000</v>
      </c>
    </row>
    <row r="23" spans="1:17">
      <c r="A23" s="4" t="s">
        <v>479</v>
      </c>
      <c r="B23" s="9" t="n">
        <v>1.75</v>
      </c>
      <c r="D23" s="9" t="n">
        <v>1.5</v>
      </c>
      <c r="N23" s="9" t="n">
        <v>1.75</v>
      </c>
    </row>
    <row r="24" spans="1:17">
      <c r="A24" s="4" t="s">
        <v>480</v>
      </c>
      <c r="H24" s="4" t="s">
        <v>481</v>
      </c>
    </row>
    <row r="25" spans="1:17">
      <c r="A25" s="4" t="s">
        <v>482</v>
      </c>
      <c r="C25" s="5" t="n">
        <v>50000</v>
      </c>
    </row>
    <row r="26" spans="1:17">
      <c r="A26" s="4" t="s">
        <v>483</v>
      </c>
      <c r="H26" s="4" t="s">
        <v>484</v>
      </c>
    </row>
    <row r="27" spans="1:17">
      <c r="A27" s="4" t="s">
        <v>485</v>
      </c>
    </row>
    <row r="28" spans="1:17">
      <c r="A28" s="3" t="s">
        <v>465</v>
      </c>
    </row>
    <row r="29" spans="1:17">
      <c r="A29" s="4" t="s">
        <v>470</v>
      </c>
      <c r="J29" s="4" t="s">
        <v>486</v>
      </c>
    </row>
    <row r="30" spans="1:17">
      <c r="A30" s="4" t="s">
        <v>487</v>
      </c>
    </row>
    <row r="31" spans="1:17">
      <c r="A31" s="3" t="s">
        <v>465</v>
      </c>
    </row>
    <row r="32" spans="1:17">
      <c r="A32" s="4" t="s">
        <v>470</v>
      </c>
      <c r="J32" s="4" t="s">
        <v>471</v>
      </c>
    </row>
    <row r="33" spans="1:17">
      <c r="A33" s="4" t="s">
        <v>488</v>
      </c>
    </row>
    <row r="34" spans="1:17">
      <c r="A34" s="3" t="s">
        <v>465</v>
      </c>
    </row>
    <row r="35" spans="1:17">
      <c r="A35" s="4" t="s">
        <v>473</v>
      </c>
      <c r="O35" s="5" t="n">
        <v>25000</v>
      </c>
    </row>
    <row r="36" spans="1:17">
      <c r="A36" s="4" t="s">
        <v>489</v>
      </c>
    </row>
    <row r="37" spans="1:17">
      <c r="A37" s="3" t="s">
        <v>465</v>
      </c>
    </row>
    <row r="38" spans="1:17">
      <c r="A38" s="4" t="s">
        <v>478</v>
      </c>
      <c r="B38" s="5" t="n">
        <v>75000</v>
      </c>
      <c r="D38" s="5" t="n">
        <v>100000</v>
      </c>
      <c r="M38" s="5" t="n">
        <v>25000</v>
      </c>
    </row>
    <row r="39" spans="1:17">
      <c r="A39" s="4" t="s">
        <v>479</v>
      </c>
      <c r="B39" s="9" t="n">
        <v>1.75</v>
      </c>
      <c r="D39" s="9" t="n">
        <v>1.5</v>
      </c>
      <c r="M39" s="9" t="n">
        <v>1.75</v>
      </c>
    </row>
    <row r="40" spans="1:17">
      <c r="A40" s="4" t="s">
        <v>483</v>
      </c>
      <c r="D40" s="4" t="s">
        <v>490</v>
      </c>
    </row>
    <row r="41" spans="1:17">
      <c r="A41" s="4" t="s">
        <v>491</v>
      </c>
    </row>
    <row r="42" spans="1:17">
      <c r="A42" s="3" t="s">
        <v>465</v>
      </c>
    </row>
    <row r="43" spans="1:17">
      <c r="A43" s="4" t="s">
        <v>492</v>
      </c>
      <c r="M43" s="7" t="n">
        <v>39126</v>
      </c>
      <c r="N43" s="7" t="n">
        <v>117378</v>
      </c>
    </row>
    <row r="44" spans="1:17">
      <c r="A44" s="4" t="s">
        <v>493</v>
      </c>
      <c r="M44" s="5" t="n">
        <v>208000</v>
      </c>
    </row>
    <row r="45" spans="1:17">
      <c r="A45" s="4" t="s">
        <v>494</v>
      </c>
    </row>
    <row r="46" spans="1:17">
      <c r="A46" s="3" t="s">
        <v>465</v>
      </c>
    </row>
    <row r="47" spans="1:17">
      <c r="A47" s="4" t="s">
        <v>472</v>
      </c>
      <c r="M47" s="7" t="n">
        <v>2000000</v>
      </c>
    </row>
    <row r="48" spans="1:17">
      <c r="A48" s="4" t="s">
        <v>480</v>
      </c>
      <c r="M48" s="4" t="s">
        <v>495</v>
      </c>
    </row>
    <row r="49" spans="1:17">
      <c r="A49" s="4" t="s">
        <v>492</v>
      </c>
      <c r="M49" s="7" t="n">
        <v>261250</v>
      </c>
      <c r="O49" s="7" t="n">
        <v>153750</v>
      </c>
    </row>
    <row r="50" spans="1:17">
      <c r="A50" s="4" t="s">
        <v>496</v>
      </c>
    </row>
    <row r="51" spans="1:17">
      <c r="A51" s="3" t="s">
        <v>465</v>
      </c>
    </row>
    <row r="52" spans="1:17">
      <c r="A52" s="4" t="s">
        <v>472</v>
      </c>
      <c r="M52" s="5" t="n">
        <v>10000</v>
      </c>
    </row>
    <row r="53" spans="1:17">
      <c r="A53" s="4" t="s">
        <v>497</v>
      </c>
    </row>
    <row r="54" spans="1:17">
      <c r="A54" s="3" t="s">
        <v>465</v>
      </c>
    </row>
    <row r="55" spans="1:17">
      <c r="A55" s="4" t="s">
        <v>472</v>
      </c>
      <c r="M55" s="5" t="n">
        <v>5000</v>
      </c>
    </row>
    <row r="56" spans="1:17">
      <c r="A56" s="4" t="s">
        <v>498</v>
      </c>
    </row>
    <row r="57" spans="1:17">
      <c r="A57" s="3" t="s">
        <v>465</v>
      </c>
    </row>
    <row r="58" spans="1:17">
      <c r="A58" s="4" t="s">
        <v>472</v>
      </c>
      <c r="M58" s="5" t="n">
        <v>7500</v>
      </c>
    </row>
    <row r="59" spans="1:17">
      <c r="A59" s="4" t="s">
        <v>499</v>
      </c>
    </row>
    <row r="60" spans="1:17">
      <c r="A60" s="3" t="s">
        <v>465</v>
      </c>
    </row>
    <row r="61" spans="1:17">
      <c r="A61" s="4" t="s">
        <v>472</v>
      </c>
      <c r="M61" s="5" t="n">
        <v>10000</v>
      </c>
    </row>
    <row r="62" spans="1:17">
      <c r="A62" s="4" t="s">
        <v>500</v>
      </c>
    </row>
    <row r="63" spans="1:17">
      <c r="A63" s="3" t="s">
        <v>465</v>
      </c>
    </row>
    <row r="64" spans="1:17">
      <c r="A64" s="4" t="s">
        <v>472</v>
      </c>
      <c r="M64" s="7" t="n">
        <v>13700</v>
      </c>
    </row>
    <row r="65" spans="1:17">
      <c r="A65" s="4" t="s">
        <v>233</v>
      </c>
    </row>
    <row r="66" spans="1:17">
      <c r="A66" s="3" t="s">
        <v>465</v>
      </c>
    </row>
    <row r="67" spans="1:17">
      <c r="A67" s="4" t="s">
        <v>234</v>
      </c>
      <c r="G67" s="7" t="n">
        <v>110000</v>
      </c>
    </row>
    <row r="68" spans="1:17">
      <c r="A68" s="4" t="s">
        <v>501</v>
      </c>
      <c r="G68" s="7" t="n">
        <v>370000</v>
      </c>
    </row>
    <row r="69" spans="1:17">
      <c r="A69" s="4" t="s">
        <v>502</v>
      </c>
    </row>
    <row r="70" spans="1:17">
      <c r="A70" s="3" t="s">
        <v>465</v>
      </c>
    </row>
    <row r="71" spans="1:17">
      <c r="A71" s="4" t="s">
        <v>503</v>
      </c>
      <c r="M71" s="4" t="s">
        <v>504</v>
      </c>
    </row>
    <row r="72" spans="1:17">
      <c r="A72" s="4" t="s">
        <v>505</v>
      </c>
      <c r="M72" s="7" t="n">
        <v>1367</v>
      </c>
    </row>
    <row r="73" spans="1:17">
      <c r="A73" s="4" t="s">
        <v>506</v>
      </c>
      <c r="M73" s="4" t="s">
        <v>507</v>
      </c>
    </row>
    <row r="74" spans="1:17">
      <c r="A74" s="4" t="s">
        <v>508</v>
      </c>
      <c r="K74" s="7" t="n">
        <v>15597</v>
      </c>
      <c r="L74" s="7" t="n">
        <v>9405</v>
      </c>
      <c r="M74" s="7" t="n">
        <v>5553</v>
      </c>
      <c r="N74" s="7" t="n">
        <v>3135</v>
      </c>
    </row>
    <row r="75" spans="1:17">
      <c r="A75" s="4" t="s">
        <v>509</v>
      </c>
    </row>
    <row r="76" spans="1:17">
      <c r="A76" s="3" t="s">
        <v>465</v>
      </c>
    </row>
    <row r="77" spans="1:17">
      <c r="A77" s="4" t="s">
        <v>327</v>
      </c>
      <c r="I77" s="5" t="n">
        <v>250000</v>
      </c>
    </row>
    <row r="78" spans="1:17">
      <c r="A78" s="4" t="s">
        <v>510</v>
      </c>
      <c r="I78" s="7" t="n">
        <v>16000</v>
      </c>
    </row>
    <row r="79" spans="1:17">
      <c r="A79" s="4" t="s">
        <v>511</v>
      </c>
      <c r="I79" s="4" t="s">
        <v>228</v>
      </c>
    </row>
    <row r="80" spans="1:17">
      <c r="A80" s="4" t="s">
        <v>512</v>
      </c>
    </row>
    <row r="81" spans="1:17">
      <c r="A81" s="3" t="s">
        <v>465</v>
      </c>
    </row>
    <row r="82" spans="1:17">
      <c r="A82" s="4" t="s">
        <v>476</v>
      </c>
      <c r="P82" s="9" t="n">
        <v>1.5</v>
      </c>
    </row>
    <row r="83" spans="1:17">
      <c r="A83" s="4" t="s">
        <v>477</v>
      </c>
      <c r="P83" s="5" t="n">
        <v>100000</v>
      </c>
    </row>
    <row r="84" spans="1:17">
      <c r="A84" s="4" t="s">
        <v>513</v>
      </c>
    </row>
    <row r="85" spans="1:17">
      <c r="A85" s="3" t="s">
        <v>465</v>
      </c>
    </row>
    <row r="86" spans="1:17">
      <c r="A86" s="4" t="s">
        <v>476</v>
      </c>
      <c r="B86" s="9" t="n">
        <v>1.75</v>
      </c>
      <c r="C86" s="9" t="n">
        <v>1.75</v>
      </c>
    </row>
    <row r="87" spans="1:17">
      <c r="A87" s="4" t="s">
        <v>477</v>
      </c>
      <c r="B87" s="5" t="n">
        <v>100000</v>
      </c>
      <c r="C87" s="5" t="n">
        <v>100000</v>
      </c>
    </row>
    <row r="88" spans="1:17">
      <c r="A88" s="4" t="s">
        <v>514</v>
      </c>
    </row>
    <row r="89" spans="1:17">
      <c r="A89" s="3" t="s">
        <v>465</v>
      </c>
    </row>
    <row r="90" spans="1:17">
      <c r="A90" s="4" t="s">
        <v>476</v>
      </c>
      <c r="O90" s="9" t="n">
        <v>2.5</v>
      </c>
    </row>
    <row r="91" spans="1:17">
      <c r="A91" s="4" t="s">
        <v>477</v>
      </c>
      <c r="O91" s="5" t="n">
        <v>100000</v>
      </c>
    </row>
    <row r="92" spans="1:17">
      <c r="A92" s="4" t="s">
        <v>515</v>
      </c>
    </row>
    <row r="93" spans="1:17">
      <c r="A93" s="3" t="s">
        <v>465</v>
      </c>
    </row>
    <row r="94" spans="1:17">
      <c r="A94" s="4" t="s">
        <v>516</v>
      </c>
      <c r="I94" s="7" t="n">
        <v>2000000</v>
      </c>
    </row>
    <row r="95" spans="1:17">
      <c r="A95" s="4" t="s">
        <v>517</v>
      </c>
    </row>
    <row r="96" spans="1:17">
      <c r="A96" s="3" t="s">
        <v>465</v>
      </c>
    </row>
    <row r="97" spans="1:17">
      <c r="A97" s="4" t="s">
        <v>518</v>
      </c>
      <c r="I97" s="5" t="n">
        <v>10000</v>
      </c>
    </row>
    <row r="98" spans="1:17">
      <c r="A98" s="4" t="s">
        <v>510</v>
      </c>
      <c r="I98" s="5" t="n">
        <v>10000000</v>
      </c>
    </row>
    <row r="99" spans="1:17">
      <c r="A99" s="4" t="s">
        <v>519</v>
      </c>
    </row>
    <row r="100" spans="1:17">
      <c r="A100" s="3" t="s">
        <v>465</v>
      </c>
    </row>
    <row r="101" spans="1:17">
      <c r="A101" s="4" t="s">
        <v>516</v>
      </c>
      <c r="I101" s="5" t="n">
        <v>1</v>
      </c>
    </row>
    <row r="102" spans="1:17">
      <c r="A102" s="4" t="s">
        <v>520</v>
      </c>
    </row>
    <row r="103" spans="1:17">
      <c r="A103" s="3" t="s">
        <v>465</v>
      </c>
    </row>
    <row r="104" spans="1:17">
      <c r="A104" s="4" t="s">
        <v>516</v>
      </c>
      <c r="I104" s="5" t="n">
        <v>1000001</v>
      </c>
    </row>
    <row r="105" spans="1:17">
      <c r="A105" s="4" t="s">
        <v>521</v>
      </c>
    </row>
    <row r="106" spans="1:17">
      <c r="A106" s="3" t="s">
        <v>465</v>
      </c>
    </row>
    <row r="107" spans="1:17">
      <c r="A107" s="4" t="s">
        <v>518</v>
      </c>
      <c r="I107" s="5" t="n">
        <v>13000</v>
      </c>
    </row>
    <row r="108" spans="1:17">
      <c r="A108" s="4" t="s">
        <v>510</v>
      </c>
      <c r="I108" s="5" t="n">
        <v>15000000</v>
      </c>
    </row>
    <row r="109" spans="1:17">
      <c r="A109" s="4" t="s">
        <v>522</v>
      </c>
    </row>
    <row r="110" spans="1:17">
      <c r="A110" s="3" t="s">
        <v>465</v>
      </c>
    </row>
    <row r="111" spans="1:17">
      <c r="A111" s="4" t="s">
        <v>516</v>
      </c>
      <c r="I111" s="5" t="n">
        <v>1000000</v>
      </c>
    </row>
    <row r="112" spans="1:17">
      <c r="A112" s="4" t="s">
        <v>523</v>
      </c>
    </row>
    <row r="113" spans="1:17">
      <c r="A113" s="3" t="s">
        <v>465</v>
      </c>
    </row>
    <row r="114" spans="1:17">
      <c r="A114" s="4" t="s">
        <v>516</v>
      </c>
      <c r="I114" s="7" t="n">
        <v>2000000</v>
      </c>
    </row>
    <row r="115" spans="1:17">
      <c r="A115" s="4" t="s">
        <v>524</v>
      </c>
    </row>
    <row r="116" spans="1:17">
      <c r="A116" s="3" t="s">
        <v>465</v>
      </c>
    </row>
    <row r="117" spans="1:17">
      <c r="A117" s="4" t="s">
        <v>451</v>
      </c>
      <c r="Q117" s="4" t="s">
        <v>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8</v>
      </c>
      <c r="C2" s="2" t="s">
        <v>73</v>
      </c>
      <c r="D2" s="2" t="s">
        <v>28</v>
      </c>
      <c r="E2" s="2" t="s">
        <v>73</v>
      </c>
    </row>
    <row r="3" spans="1:5">
      <c r="A3" s="3" t="s">
        <v>74</v>
      </c>
    </row>
    <row r="4" spans="1:5">
      <c r="A4" s="4" t="s">
        <v>75</v>
      </c>
      <c r="B4" s="7" t="n">
        <v>3077289</v>
      </c>
      <c r="C4" s="7" t="n">
        <v>2466253</v>
      </c>
      <c r="D4" s="7" t="n">
        <v>5201964</v>
      </c>
      <c r="E4" s="7" t="n">
        <v>4755820</v>
      </c>
    </row>
    <row r="5" spans="1:5">
      <c r="A5" s="4" t="s">
        <v>76</v>
      </c>
      <c r="B5" s="5" t="n">
        <v>3098858</v>
      </c>
      <c r="C5" s="5" t="n">
        <v>2059826</v>
      </c>
      <c r="D5" s="5" t="n">
        <v>4831958</v>
      </c>
      <c r="E5" s="5" t="n">
        <v>3952277</v>
      </c>
    </row>
    <row r="6" spans="1:5">
      <c r="A6" s="4" t="s">
        <v>77</v>
      </c>
      <c r="B6" s="5" t="n">
        <v>-21569</v>
      </c>
      <c r="C6" s="5" t="n">
        <v>406427</v>
      </c>
      <c r="D6" s="5" t="n">
        <v>370006</v>
      </c>
      <c r="E6" s="5" t="n">
        <v>803543</v>
      </c>
    </row>
    <row r="7" spans="1:5">
      <c r="A7" s="3" t="s">
        <v>78</v>
      </c>
    </row>
    <row r="8" spans="1:5">
      <c r="A8" s="4" t="s">
        <v>79</v>
      </c>
      <c r="B8" s="5" t="n">
        <v>844237</v>
      </c>
      <c r="C8" s="5" t="n">
        <v>501906</v>
      </c>
      <c r="D8" s="5" t="n">
        <v>2099183</v>
      </c>
      <c r="E8" s="5" t="n">
        <v>2012058</v>
      </c>
    </row>
    <row r="9" spans="1:5">
      <c r="A9" s="4" t="s">
        <v>80</v>
      </c>
      <c r="B9" s="5" t="n">
        <v>990</v>
      </c>
      <c r="C9" s="4" t="s">
        <v>33</v>
      </c>
      <c r="D9" s="5" t="n">
        <v>1179</v>
      </c>
      <c r="E9" s="5" t="n">
        <v>505</v>
      </c>
    </row>
    <row r="10" spans="1:5">
      <c r="A10" s="4" t="s">
        <v>81</v>
      </c>
      <c r="B10" s="5" t="n">
        <v>1014</v>
      </c>
      <c r="C10" s="5" t="n">
        <v>1014</v>
      </c>
      <c r="D10" s="5" t="n">
        <v>2704</v>
      </c>
      <c r="E10" s="5" t="n">
        <v>3042</v>
      </c>
    </row>
    <row r="11" spans="1:5">
      <c r="A11" s="4" t="s">
        <v>82</v>
      </c>
      <c r="B11" s="5" t="n">
        <v>846241</v>
      </c>
      <c r="C11" s="5" t="n">
        <v>502920</v>
      </c>
      <c r="D11" s="5" t="n">
        <v>2103066</v>
      </c>
      <c r="E11" s="5" t="n">
        <v>2015605</v>
      </c>
    </row>
    <row r="12" spans="1:5">
      <c r="A12" s="4" t="s">
        <v>83</v>
      </c>
      <c r="B12" s="5" t="n">
        <v>-867810</v>
      </c>
      <c r="C12" s="5" t="n">
        <v>-96493</v>
      </c>
      <c r="D12" s="5" t="n">
        <v>-1733060</v>
      </c>
      <c r="E12" s="5" t="n">
        <v>-1212062</v>
      </c>
    </row>
    <row r="13" spans="1:5">
      <c r="A13" s="3" t="s">
        <v>84</v>
      </c>
    </row>
    <row r="14" spans="1:5">
      <c r="A14" s="4" t="s">
        <v>85</v>
      </c>
      <c r="B14" s="5" t="n">
        <v>-54271</v>
      </c>
      <c r="C14" s="5" t="n">
        <v>-69850</v>
      </c>
      <c r="D14" s="5" t="n">
        <v>-213794</v>
      </c>
      <c r="E14" s="5" t="n">
        <v>-212348</v>
      </c>
    </row>
    <row r="15" spans="1:5">
      <c r="A15" s="4" t="s">
        <v>86</v>
      </c>
      <c r="B15" s="5" t="n">
        <v>-186300</v>
      </c>
      <c r="C15" s="5" t="n">
        <v>-49300</v>
      </c>
      <c r="D15" s="5" t="n">
        <v>-210700</v>
      </c>
      <c r="E15" s="5" t="n">
        <v>7300</v>
      </c>
    </row>
    <row r="16" spans="1:5">
      <c r="A16" s="4" t="s">
        <v>87</v>
      </c>
      <c r="B16" s="5" t="n">
        <v>996</v>
      </c>
      <c r="C16" s="4" t="s">
        <v>33</v>
      </c>
      <c r="D16" s="5" t="n">
        <v>6366</v>
      </c>
      <c r="E16" s="5" t="n">
        <v>29000</v>
      </c>
    </row>
    <row r="17" spans="1:5">
      <c r="A17" s="4" t="s">
        <v>88</v>
      </c>
      <c r="B17" s="5" t="n">
        <v>-239575</v>
      </c>
      <c r="C17" s="5" t="n">
        <v>-119150</v>
      </c>
      <c r="D17" s="5" t="n">
        <v>-418128</v>
      </c>
      <c r="E17" s="5" t="n">
        <v>-176041</v>
      </c>
    </row>
    <row r="18" spans="1:5">
      <c r="A18" s="4" t="s">
        <v>89</v>
      </c>
      <c r="B18" s="7" t="n">
        <v>-1107385</v>
      </c>
      <c r="C18" s="7" t="n">
        <v>-215643</v>
      </c>
      <c r="D18" s="7" t="n">
        <v>-2151188</v>
      </c>
      <c r="E18" s="7" t="n">
        <v>-1388103</v>
      </c>
    </row>
    <row r="19" spans="1:5">
      <c r="A19" s="4" t="s">
        <v>90</v>
      </c>
      <c r="B19" s="9" t="n">
        <v>-0.06</v>
      </c>
      <c r="C19" s="9" t="n">
        <v>-0.01</v>
      </c>
      <c r="D19" s="9" t="n">
        <v>-0.12</v>
      </c>
      <c r="E19" s="9" t="n">
        <v>-0.08</v>
      </c>
    </row>
    <row r="20" spans="1:5">
      <c r="A20" s="4" t="s">
        <v>91</v>
      </c>
      <c r="B20" s="5" t="n">
        <v>18292242</v>
      </c>
      <c r="C20" s="5" t="n">
        <v>17298884</v>
      </c>
      <c r="D20" s="5" t="n">
        <v>18655127</v>
      </c>
      <c r="E20" s="5" t="n">
        <v>17277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2</v>
      </c>
      <c r="B1" s="2" t="s">
        <v>1</v>
      </c>
    </row>
    <row r="2" spans="1:3">
      <c r="B2" s="2" t="s">
        <v>28</v>
      </c>
      <c r="C2" s="2" t="s">
        <v>73</v>
      </c>
    </row>
    <row r="3" spans="1:3">
      <c r="A3" s="3" t="s">
        <v>93</v>
      </c>
    </row>
    <row r="4" spans="1:3">
      <c r="A4" s="4" t="s">
        <v>89</v>
      </c>
      <c r="B4" s="7" t="n">
        <v>-2151188</v>
      </c>
      <c r="C4" s="7" t="n">
        <v>-1388103</v>
      </c>
    </row>
    <row r="5" spans="1:3">
      <c r="A5" s="3" t="s">
        <v>94</v>
      </c>
    </row>
    <row r="6" spans="1:3">
      <c r="A6" s="4" t="s">
        <v>81</v>
      </c>
      <c r="B6" s="5" t="n">
        <v>2704</v>
      </c>
      <c r="C6" s="5" t="n">
        <v>3042</v>
      </c>
    </row>
    <row r="7" spans="1:3">
      <c r="A7" s="4" t="s">
        <v>95</v>
      </c>
      <c r="B7" s="5" t="n">
        <v>6921</v>
      </c>
      <c r="C7" s="5" t="n">
        <v>19746</v>
      </c>
    </row>
    <row r="8" spans="1:3">
      <c r="A8" s="4" t="s">
        <v>96</v>
      </c>
      <c r="B8" s="5" t="n">
        <v>46251</v>
      </c>
      <c r="C8" s="5" t="n">
        <v>121174</v>
      </c>
    </row>
    <row r="9" spans="1:3">
      <c r="A9" s="4" t="s">
        <v>97</v>
      </c>
      <c r="B9" s="5" t="n">
        <v>210700</v>
      </c>
      <c r="C9" s="5" t="n">
        <v>-7300</v>
      </c>
    </row>
    <row r="10" spans="1:3">
      <c r="A10" s="3" t="s">
        <v>98</v>
      </c>
    </row>
    <row r="11" spans="1:3">
      <c r="A11" s="4" t="s">
        <v>99</v>
      </c>
      <c r="B11" s="4" t="s">
        <v>33</v>
      </c>
      <c r="C11" s="5" t="n">
        <v>104200</v>
      </c>
    </row>
    <row r="12" spans="1:3">
      <c r="A12" s="4" t="s">
        <v>100</v>
      </c>
      <c r="B12" s="5" t="n">
        <v>-740652</v>
      </c>
      <c r="C12" s="5" t="n">
        <v>-509478</v>
      </c>
    </row>
    <row r="13" spans="1:3">
      <c r="A13" s="4" t="s">
        <v>101</v>
      </c>
      <c r="B13" s="5" t="n">
        <v>-36015</v>
      </c>
      <c r="C13" s="4" t="s">
        <v>33</v>
      </c>
    </row>
    <row r="14" spans="1:3">
      <c r="A14" s="4" t="s">
        <v>102</v>
      </c>
      <c r="B14" s="5" t="n">
        <v>-66631</v>
      </c>
      <c r="C14" s="5" t="n">
        <v>-37552</v>
      </c>
    </row>
    <row r="15" spans="1:3">
      <c r="A15" s="4" t="s">
        <v>103</v>
      </c>
      <c r="B15" s="5" t="n">
        <v>1641433</v>
      </c>
      <c r="C15" s="5" t="n">
        <v>1578429</v>
      </c>
    </row>
    <row r="16" spans="1:3">
      <c r="A16" s="4" t="s">
        <v>104</v>
      </c>
      <c r="B16" s="5" t="n">
        <v>-298759</v>
      </c>
      <c r="C16" s="5" t="n">
        <v>-483359</v>
      </c>
    </row>
    <row r="17" spans="1:3">
      <c r="A17" s="4" t="s">
        <v>105</v>
      </c>
      <c r="B17" s="5" t="n">
        <v>808257</v>
      </c>
      <c r="C17" s="5" t="n">
        <v>739324</v>
      </c>
    </row>
    <row r="18" spans="1:3">
      <c r="A18" s="4" t="s">
        <v>106</v>
      </c>
      <c r="B18" s="5" t="n">
        <v>-576979</v>
      </c>
      <c r="C18" s="5" t="n">
        <v>140123</v>
      </c>
    </row>
    <row r="19" spans="1:3">
      <c r="A19" s="3" t="s">
        <v>107</v>
      </c>
    </row>
    <row r="20" spans="1:3">
      <c r="A20" s="4" t="s">
        <v>108</v>
      </c>
      <c r="B20" s="5" t="n">
        <v>-210302</v>
      </c>
      <c r="C20" s="5" t="n">
        <v>-155005</v>
      </c>
    </row>
    <row r="21" spans="1:3">
      <c r="A21" s="4" t="s">
        <v>109</v>
      </c>
      <c r="B21" s="5" t="n">
        <v>300000</v>
      </c>
      <c r="C21" s="4" t="s">
        <v>33</v>
      </c>
    </row>
    <row r="22" spans="1:3">
      <c r="A22" s="4" t="s">
        <v>110</v>
      </c>
      <c r="B22" s="5" t="n">
        <v>239000</v>
      </c>
      <c r="C22" s="4" t="s">
        <v>33</v>
      </c>
    </row>
    <row r="23" spans="1:3">
      <c r="A23" s="4" t="s">
        <v>111</v>
      </c>
      <c r="B23" s="5" t="n">
        <v>328698</v>
      </c>
      <c r="C23" s="5" t="n">
        <v>-155005</v>
      </c>
    </row>
    <row r="24" spans="1:3">
      <c r="A24" s="4" t="s">
        <v>112</v>
      </c>
      <c r="B24" s="5" t="n">
        <v>-248281</v>
      </c>
      <c r="C24" s="5" t="n">
        <v>-14882</v>
      </c>
    </row>
    <row r="25" spans="1:3">
      <c r="A25" s="4" t="s">
        <v>113</v>
      </c>
      <c r="B25" s="5" t="n">
        <v>281662</v>
      </c>
      <c r="C25" s="5" t="n">
        <v>15388</v>
      </c>
    </row>
    <row r="26" spans="1:3">
      <c r="A26" s="4" t="s">
        <v>114</v>
      </c>
      <c r="B26" s="5" t="n">
        <v>22808</v>
      </c>
      <c r="C26" s="5" t="n">
        <v>506</v>
      </c>
    </row>
    <row r="27" spans="1:3">
      <c r="A27" s="3" t="s">
        <v>115</v>
      </c>
    </row>
    <row r="28" spans="1:3">
      <c r="A28" s="4" t="s">
        <v>116</v>
      </c>
      <c r="B28" s="5" t="n">
        <v>126777</v>
      </c>
      <c r="C28" s="5" t="n">
        <v>117021</v>
      </c>
    </row>
    <row r="29" spans="1:3">
      <c r="A29" s="4" t="s">
        <v>117</v>
      </c>
      <c r="B29" s="4" t="s">
        <v>33</v>
      </c>
      <c r="C29" s="4" t="s">
        <v>33</v>
      </c>
    </row>
    <row r="30" spans="1:3">
      <c r="A30" s="3" t="s">
        <v>118</v>
      </c>
    </row>
    <row r="31" spans="1:3">
      <c r="A31" s="4" t="s">
        <v>119</v>
      </c>
      <c r="B31" s="5" t="n">
        <v>78349</v>
      </c>
      <c r="C31" s="5" t="n">
        <v>85632</v>
      </c>
    </row>
    <row r="32" spans="1:3">
      <c r="A32" s="4" t="s">
        <v>120</v>
      </c>
      <c r="B32" s="4" t="s">
        <v>33</v>
      </c>
      <c r="C32" s="7" t="n">
        <v>32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8</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8</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8</v>
      </c>
    </row>
    <row r="3" spans="1:2">
      <c r="A3" s="3" t="s">
        <v>122</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9</v>
      </c>
      <c r="B1" s="2" t="s">
        <v>1</v>
      </c>
    </row>
    <row r="2" spans="1:2">
      <c r="B2" s="2" t="s">
        <v>28</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7:26:42Z</dcterms:created>
  <dcterms:modified xmlns:dcterms="http://purl.org/dc/terms/" xmlns:xsi="http://www.w3.org/2001/XMLSchema-instance" xsi:type="dcterms:W3CDTF">2018-11-19T17:26:42Z</dcterms:modified>
</cp:coreProperties>
</file>